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PRINC" sheetId="8" state="visible" r:id="rId8"/>
    <sheet xmlns:r="http://schemas.openxmlformats.org/officeDocument/2006/relationships" name="NET PRODUCT REVENUES" sheetId="9" state="visible" r:id="rId9"/>
    <sheet xmlns:r="http://schemas.openxmlformats.org/officeDocument/2006/relationships" name="NET REVENUES FROM COLLABORATION" sheetId="10" state="visible" r:id="rId10"/>
    <sheet xmlns:r="http://schemas.openxmlformats.org/officeDocument/2006/relationships" name="INVENTORY"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RECONCILIATION OF CASH, CASH EQ" sheetId="14" state="visible" r:id="rId14"/>
    <sheet xmlns:r="http://schemas.openxmlformats.org/officeDocument/2006/relationships" name="OTHER COMPREHENSIVE INCOME AND "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COMMITMENTS AND CONTINGENCIES" sheetId="19" state="visible" r:id="rId19"/>
    <sheet xmlns:r="http://schemas.openxmlformats.org/officeDocument/2006/relationships" name="DEFINED BENEFIT PLANS" sheetId="20" state="visible" r:id="rId20"/>
    <sheet xmlns:r="http://schemas.openxmlformats.org/officeDocument/2006/relationships" name="SUBSEQUENT EVENTS" sheetId="21" state="visible" r:id="rId21"/>
    <sheet xmlns:r="http://schemas.openxmlformats.org/officeDocument/2006/relationships" name="BASIS OF PRESENTATION AND PRI_2" sheetId="22" state="visible" r:id="rId22"/>
    <sheet xmlns:r="http://schemas.openxmlformats.org/officeDocument/2006/relationships" name="NET PRODUCT REVENUES (Tables)" sheetId="23" state="visible" r:id="rId23"/>
    <sheet xmlns:r="http://schemas.openxmlformats.org/officeDocument/2006/relationships" name="NET REVENUES FROM COLLABORATI_2" sheetId="24" state="visible" r:id="rId24"/>
    <sheet xmlns:r="http://schemas.openxmlformats.org/officeDocument/2006/relationships" name="INVENTORY (Tables)" sheetId="25" state="visible" r:id="rId25"/>
    <sheet xmlns:r="http://schemas.openxmlformats.org/officeDocument/2006/relationships" name="FAIR VALUE MEASUREMENTS (Tables" sheetId="26" state="visible" r:id="rId26"/>
    <sheet xmlns:r="http://schemas.openxmlformats.org/officeDocument/2006/relationships" name="MARKETABLE DEBT SECURITIES (Tab" sheetId="27" state="visible" r:id="rId27"/>
    <sheet xmlns:r="http://schemas.openxmlformats.org/officeDocument/2006/relationships" name="RECONCILIATION OF CASH, CASH _2" sheetId="28" state="visible" r:id="rId28"/>
    <sheet xmlns:r="http://schemas.openxmlformats.org/officeDocument/2006/relationships" name="OTHER COMPREHENSIVE INCOME AN_2"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NET PRODUCT REVENUES - Summary " sheetId="32" state="visible" r:id="rId32"/>
    <sheet xmlns:r="http://schemas.openxmlformats.org/officeDocument/2006/relationships" name="NET PRODUCT REVENUES - Addition" sheetId="33" state="visible" r:id="rId33"/>
    <sheet xmlns:r="http://schemas.openxmlformats.org/officeDocument/2006/relationships" name="NET REVENUES FROM COLLABORATI_3" sheetId="34" state="visible" r:id="rId34"/>
    <sheet xmlns:r="http://schemas.openxmlformats.org/officeDocument/2006/relationships" name="NET REVENUES FROM COLLABORATI_4" sheetId="35" state="visible" r:id="rId35"/>
    <sheet xmlns:r="http://schemas.openxmlformats.org/officeDocument/2006/relationships" name="NET REVENUES FROM COLLABORATI_5" sheetId="36" state="visible" r:id="rId36"/>
    <sheet xmlns:r="http://schemas.openxmlformats.org/officeDocument/2006/relationships" name="NET REVENUES FROM COLLABORATI_6" sheetId="37" state="visible" r:id="rId37"/>
    <sheet xmlns:r="http://schemas.openxmlformats.org/officeDocument/2006/relationships" name="NET REVENUES FROM COLLABORATI_7" sheetId="38" state="visible" r:id="rId38"/>
    <sheet xmlns:r="http://schemas.openxmlformats.org/officeDocument/2006/relationships" name="NET REVENUES FROM COLLABORATI_8" sheetId="39" state="visible" r:id="rId39"/>
    <sheet xmlns:r="http://schemas.openxmlformats.org/officeDocument/2006/relationships" name="NET REVENUES FROM COLLABORATI_9" sheetId="40" state="visible" r:id="rId40"/>
    <sheet xmlns:r="http://schemas.openxmlformats.org/officeDocument/2006/relationships" name="INVENTORY - Schedule of Invento" sheetId="41" state="visible" r:id="rId41"/>
    <sheet xmlns:r="http://schemas.openxmlformats.org/officeDocument/2006/relationships" name="FAIR VALUE MEASUREMENTS - Fair " sheetId="42" state="visible" r:id="rId42"/>
    <sheet xmlns:r="http://schemas.openxmlformats.org/officeDocument/2006/relationships" name="FAIR VALUE MEASUREMENTS - Addit" sheetId="43" state="visible" r:id="rId43"/>
    <sheet xmlns:r="http://schemas.openxmlformats.org/officeDocument/2006/relationships" name="MARKETABLE DEBT SECURITIES - Ad" sheetId="44" state="visible" r:id="rId44"/>
    <sheet xmlns:r="http://schemas.openxmlformats.org/officeDocument/2006/relationships" name="MARKETABLE DEBT SECURITIES - Su" sheetId="45" state="visible" r:id="rId45"/>
    <sheet xmlns:r="http://schemas.openxmlformats.org/officeDocument/2006/relationships" name="MARKETABLE DEBT SECURITIES - _2" sheetId="46" state="visible" r:id="rId46"/>
    <sheet xmlns:r="http://schemas.openxmlformats.org/officeDocument/2006/relationships" name="RECONCILIATION OF CASH, CASH _3" sheetId="47" state="visible" r:id="rId47"/>
    <sheet xmlns:r="http://schemas.openxmlformats.org/officeDocument/2006/relationships" name="OTHER COMPREHENSIVE INCOME AN_3" sheetId="48" state="visible" r:id="rId48"/>
    <sheet xmlns:r="http://schemas.openxmlformats.org/officeDocument/2006/relationships" name="EQUITY - Additional Information" sheetId="49" state="visible" r:id="rId49"/>
    <sheet xmlns:r="http://schemas.openxmlformats.org/officeDocument/2006/relationships" name="STOCK-BASED COMPENSATION - Summ" sheetId="50" state="visible" r:id="rId50"/>
    <sheet xmlns:r="http://schemas.openxmlformats.org/officeDocument/2006/relationships" name="NET LOSS PER COMMON SHARE - Com" sheetId="51" state="visible" r:id="rId51"/>
    <sheet xmlns:r="http://schemas.openxmlformats.org/officeDocument/2006/relationships" name="DEFINED BENEFIT PLANS - Additio"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60">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6407</t>
  </si>
  <si>
    <t>Entity Registrant Name</t>
  </si>
  <si>
    <t>ALNYLAM PHARMACEUTICALS, INC.</t>
  </si>
  <si>
    <t>Entity Incorporation, State or Country Code</t>
  </si>
  <si>
    <t>DE</t>
  </si>
  <si>
    <t>Entity Tax Identification Number</t>
  </si>
  <si>
    <t>77-0602661</t>
  </si>
  <si>
    <t>Entity Address, Address Line One</t>
  </si>
  <si>
    <t>675 West Kendall Street,</t>
  </si>
  <si>
    <t>Entity Address, Address Line Two</t>
  </si>
  <si>
    <t>Henri A. Termeer Square</t>
  </si>
  <si>
    <t>Entity Address, City or Town</t>
  </si>
  <si>
    <t>Cambridge</t>
  </si>
  <si>
    <t>Entity Address, State or Province</t>
  </si>
  <si>
    <t>MA</t>
  </si>
  <si>
    <t>Entity Address, Postal Zip Code</t>
  </si>
  <si>
    <t>02142</t>
  </si>
  <si>
    <t>City Area Code</t>
  </si>
  <si>
    <t>617</t>
  </si>
  <si>
    <t>Local Phone Number</t>
  </si>
  <si>
    <t>551-8200</t>
  </si>
  <si>
    <t>Title of 12(b) Security</t>
  </si>
  <si>
    <t>Common Stock, $0.01 par value per share</t>
  </si>
  <si>
    <t>Trading Symbol</t>
  </si>
  <si>
    <t>ALN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78670</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Marketable debt securities</t>
  </si>
  <si>
    <t>Marketable equity securities</t>
  </si>
  <si>
    <t>Accounts receivable, net</t>
  </si>
  <si>
    <t>Inventory</t>
  </si>
  <si>
    <t>Prepaid expenses and other current assets</t>
  </si>
  <si>
    <t>Total current assets</t>
  </si>
  <si>
    <t>Property, plant and equipment, net</t>
  </si>
  <si>
    <t>Operating lease right-of-use assets</t>
  </si>
  <si>
    <t>Restricted investments</t>
  </si>
  <si>
    <t>Other assets</t>
  </si>
  <si>
    <t>Total assets</t>
  </si>
  <si>
    <t>Current liabilities:</t>
  </si>
  <si>
    <t>Accounts payable</t>
  </si>
  <si>
    <t>Accrued expenses</t>
  </si>
  <si>
    <t>Operating lease liability</t>
  </si>
  <si>
    <t>Deferred revenue</t>
  </si>
  <si>
    <t>Total current liabilities</t>
  </si>
  <si>
    <t>Operating lease liability, net of current portion</t>
  </si>
  <si>
    <t>Deferred revenue, net of current portion</t>
  </si>
  <si>
    <t>Other liabilities</t>
  </si>
  <si>
    <t>Total liabilities</t>
  </si>
  <si>
    <t>Commitments and contingencies (Note 14)</t>
  </si>
  <si>
    <t xml:space="preserve"> </t>
  </si>
  <si>
    <t>Stockholders’ equity:</t>
  </si>
  <si>
    <t>Preferred stock, $0.01 par value per share, 5,000 shares authorized and no shares issued and outstanding as of March 31, 2020 and December 31, 2019</t>
  </si>
  <si>
    <t>Common stock, $0.01 par value per share, 250,000 shares authorized; 113,168 shares issued and outstanding as of March 31, 2020; 112,188 shares issued and outstanding as of December 31, 2019</t>
  </si>
  <si>
    <t>Additional paid-in capital</t>
  </si>
  <si>
    <t>Accumulated other comprehensive loss</t>
  </si>
  <si>
    <t>Accumulated deficit</t>
  </si>
  <si>
    <t>Total stockholders’ equity</t>
  </si>
  <si>
    <t>Total liabilities and stockholders’ equity</t>
  </si>
  <si>
    <t>Preferred stock, par value (in dollars per share)</t>
  </si>
  <si>
    <t>Preferred stock, shares authorized (in shares)</t>
  </si>
  <si>
    <t>Preferred stock, shares issued (in shares)</t>
  </si>
  <si>
    <t>Preferred stock, shares outstanding (in shares)</t>
  </si>
  <si>
    <t>Common stock, shares outstanding (in shares)</t>
  </si>
  <si>
    <t>CONDENSED CONSOLIDATED BALANCE SHEETS (Parenthetical) - $ / shares</t>
  </si>
  <si>
    <t>Statement of Financial Position [Abstract]</t>
  </si>
  <si>
    <t>Common stock, par value (in dollars per share)</t>
  </si>
  <si>
    <t>Common stock, shares authorized (in shares)</t>
  </si>
  <si>
    <t>Common stock, shares issued (in shares)</t>
  </si>
  <si>
    <t>CONDENSED CONSOLIDATED STATEMENTS OF OPERATIONS AND COMPREHENSIVE LOSS - USD ($) shares in Thousands, $ in Thousands</t>
  </si>
  <si>
    <t>Mar. 31, 2019</t>
  </si>
  <si>
    <t>Revenues:</t>
  </si>
  <si>
    <t>Total revenues</t>
  </si>
  <si>
    <t>Operating costs and expenses:</t>
  </si>
  <si>
    <t>Cost of goods sold</t>
  </si>
  <si>
    <t>Research and development</t>
  </si>
  <si>
    <t>Selling, general and administrative</t>
  </si>
  <si>
    <t>Total operating costs and expenses</t>
  </si>
  <si>
    <t>Loss from operations</t>
  </si>
  <si>
    <t>Other income:</t>
  </si>
  <si>
    <t>Interest income</t>
  </si>
  <si>
    <t>Other income</t>
  </si>
  <si>
    <t>Total other income</t>
  </si>
  <si>
    <t>Loss before income taxes</t>
  </si>
  <si>
    <t>Provision for income taxes</t>
  </si>
  <si>
    <t>Net loss</t>
  </si>
  <si>
    <t>Net loss per common share - basic and diluted (in dollars per share)</t>
  </si>
  <si>
    <t>Weighted-average common shares used to compute basic and diluted net loss per common share (in shares)</t>
  </si>
  <si>
    <t>Statements of Comprehensive Loss</t>
  </si>
  <si>
    <t>Unrealized gain on marketable debt securities</t>
  </si>
  <si>
    <t>Foreign currency translation</t>
  </si>
  <si>
    <t>Defined benefit pension plans, net of tax</t>
  </si>
  <si>
    <t>Comprehensive loss</t>
  </si>
  <si>
    <t>Net revenues from collaborations</t>
  </si>
  <si>
    <t>Net product revenues</t>
  </si>
  <si>
    <t>CONDENSED CONSOLIDATED STATEMENTS OF STOCKHOLDERS' EQUITY - USD ($) shares in Thousands, $ in Thousands</t>
  </si>
  <si>
    <t>Total</t>
  </si>
  <si>
    <t>Common Stock</t>
  </si>
  <si>
    <t>Additional Paid-in Capital</t>
  </si>
  <si>
    <t>Accumulated Other Comprehensive Loss</t>
  </si>
  <si>
    <t>Accumulated Deficit</t>
  </si>
  <si>
    <t>Beginning balance at Dec. 31, 2018</t>
  </si>
  <si>
    <t>Balance (in shares) at Dec. 31, 2018</t>
  </si>
  <si>
    <t>Increase (Decrease) in Stockholders' Equity [Roll Forward]</t>
  </si>
  <si>
    <t>Exercise of common stock options, net of tax withholdings</t>
  </si>
  <si>
    <t>Exercise of common stock options, net of tax withholdings (in shares)</t>
  </si>
  <si>
    <t>Issuance of common stock under equity plans</t>
  </si>
  <si>
    <t>Issuance of common stock under equity plans (in shares)</t>
  </si>
  <si>
    <t>Issuance of common stock under benefit plans</t>
  </si>
  <si>
    <t>Issuance of common stock under benefit plans (in shares)</t>
  </si>
  <si>
    <t>Issuance of common stock, net of offering costs</t>
  </si>
  <si>
    <t>Issuance of common stock, net of offering costs (in shares)</t>
  </si>
  <si>
    <t>Stock-based compensation expense related to equity-classified awards</t>
  </si>
  <si>
    <t>Other comprehensive income</t>
  </si>
  <si>
    <t>Ending balance at Mar. 31, 2019</t>
  </si>
  <si>
    <t>Balance (in shares) at Mar. 31, 2019</t>
  </si>
  <si>
    <t>Beginning balance at Dec. 31, 2019</t>
  </si>
  <si>
    <t>Balance (in shares) at Dec. 31, 2019</t>
  </si>
  <si>
    <t>Ending balance at Mar. 31, 2020</t>
  </si>
  <si>
    <t>Balance (in shares) at Mar. 31, 2020</t>
  </si>
  <si>
    <t>CONDENSED CONSOLIDATED STATEMENTS OF CASH FLOWS - USD ($) $ in Thousands</t>
  </si>
  <si>
    <t>Cash flows from operating activities:</t>
  </si>
  <si>
    <t>Non-cash adjustments to reconcile net loss to net cash used in operating activities:</t>
  </si>
  <si>
    <t>Depreciation and amortization</t>
  </si>
  <si>
    <t>Amortization and interest accretion related to operating leases</t>
  </si>
  <si>
    <t>Stock-based compensation</t>
  </si>
  <si>
    <t>Unrealized gain on marketable equity securities</t>
  </si>
  <si>
    <t>Other</t>
  </si>
  <si>
    <t>Changes in operating assets and liabilities:</t>
  </si>
  <si>
    <t>Proceeds from landlord lease incentive for tenant improvements</t>
  </si>
  <si>
    <t>Prepaid expenses and other assets</t>
  </si>
  <si>
    <t>Accounts payable, accrued expenses and other liabilities</t>
  </si>
  <si>
    <t>Net cash used in operating activities</t>
  </si>
  <si>
    <t>Cash flows from investing activities:</t>
  </si>
  <si>
    <t>Purchases of property, plant and equipment</t>
  </si>
  <si>
    <t>Purchases of marketable debt securities</t>
  </si>
  <si>
    <t>Sales and maturities of marketable securities</t>
  </si>
  <si>
    <t>Purchases of restricted investments</t>
  </si>
  <si>
    <t>Net cash provided by investing activities</t>
  </si>
  <si>
    <t>Cash flows from financing activities:</t>
  </si>
  <si>
    <t>Proceeds from exercise of stock options and other types of equity, net</t>
  </si>
  <si>
    <t>Offering proceeds, net of costs</t>
  </si>
  <si>
    <t>Net cash provid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Supplemental disclosure of noncash investing and financing activities:</t>
  </si>
  <si>
    <t>Capital expenditures included in accounts payable and accrued expenses</t>
  </si>
  <si>
    <t>Lease liabilities arising from obtaining right-of-use assets</t>
  </si>
  <si>
    <t>NATURE OF BUSINESS</t>
  </si>
  <si>
    <t>Organization, Consolidation and Presentation of Financial Statements [Abstract]</t>
  </si>
  <si>
    <t>NATURE OF BUSINESS Alnylam Pharmaceuticals, Inc. (also referred to as Alnylam, we, our or us) commenced operations on June 14, 2002 as a biopharmaceutical company seeking to develop and commercialize novel therapeutics based on RNA interference, or RNAi. We are committed to the advancement of our company strategy of building a multi-product, global, commercial biopharmaceutical company with a deep and sustainable clinical pipeline of RNAi therapeutics for future growth and a robust, organic research engine for sustainable innovation and great potential for patient impact. Since inception, we have focused on discovering, developing and commercializing RNAi therapeutics by establishing and maintaining a strong intellectual property position in the RNAi field, establishing strategic alliances with leading pharmaceutical and life sciences companies, generating revenues through licensing agreements, and ultimately developing and commercializing RNAi therapeutics globally, either independently or with our strategic partners. We have devoted substantially all of our efforts to business planning, research, development, manufacturing and early commercial efforts, acquiring, filing and expanding intellectual property rights, recruiting management and technical staff, and raising capital. In August 2018, we received approval for ONPATTRO from the United States Food and Drug Administration, or FDA, and began commercializing and generating product revenues in the U.S., and also received marketing authorization for ONPATTRO from the European Commission, or EC. As of March 31, 2020, we have launched ONPATTRO in the U.S., Europe, Japan and in several additional countries. In November 2019, we received approval for GIVLAARI from the FDA and began commercializing and generating product revenues in the U.S. in December 2019. In March 2020, we received marketing authorization for GIVLAARI from the EC, and in April 2020, we launched GIVLAARI in Germany. Regulatory filings in additional markets are pending or planned for 2020 and beyond for both products.</t>
  </si>
  <si>
    <t>BASIS OF PRESENTATION AND PRINCIPLES OF CONSOLIDATION</t>
  </si>
  <si>
    <t>Accounting Policies [Abstract]</t>
  </si>
  <si>
    <t>BASIS OF PRESENTATION AND PRINCIPLES OF CONSOLIDATION The accompanying condensed consolidated financial statements of Alnylam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9, which were included in our Annual Report on Form 10-K that was filed with the Securities and Exchange Commission on February 13, 2020.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Our significant accounting policies are described in Note 2 of the Notes to Consolidated Financial Statements included in our Annual Report on Form 10-K for the year ended December 31, 2019. Reclassification Certain prior period amounts in the condensed consolidated financial statements have been reclassified to conform to the current period presentation.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The full extent to which the COVID-19 pandemic will directly or indirectly impact our business, results of operations and financial condition, including sales, expenses, reserves and allowances, clinical trials and research and development cos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Liquidity Based on our current operating plan, we believe that our cash, cash equivalents and marketable debt and equity securities as of March 31, 2020, together with the cash we expect to generate from product sales and under our alliances and strategic financing collaboration, will be sufficient to enable us to advance our long-term strategic goals for multiple years from the filing of this Quarterly Report on Form 10-Q. Recently Adopted Accounting Pronouncements In June 2016, the Financial Accounting Standards Board, or FASB, issued new accounting guidance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new standard became effective for us on January 1, 2020 and did not have a significant impact on our condensed consolidated financial statements and related disclosures. In August 2018, the FASB issued amendments to accounting guidance that eliminate, add and modify certain disclosure requirements on fair value measurements. The new standard became effective for us on January 1, 2020 and did not have a significant impact on our condensed consolidated financial statements and related disclosures. In August 2018, the FASB issued new accounting guidance to clarify the accounting for implementation costs in cloud computing arrangements (hosting arrangements). The new standard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new standard became effective for us on January 1, 2020 and did not have a significant impact on our condensed consolidated financial statements and related disclosures. In November 2018, the FASB issued new accounting guidance to clarify the interaction between the accounting guidance for collaborative arrangements and revenue from contracts with customers. The new standard became effective for us on January 1, 2020 using a retrospective transition method. This standard did not have a significant impact on our condensed consolidated financial statements and related disclosures. In December 2019, the FASB issued amendments to accounting guidance that simplify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We early adopted the amendments as of January 1, 2020, on a prospective basis. The amendments did not have a significant impact on our condensed consolidated financial statements and related disclosures.</t>
  </si>
  <si>
    <t>NET PRODUCT REVENUES</t>
  </si>
  <si>
    <t>Revenue from Contract with Customer [Abstract]</t>
  </si>
  <si>
    <t xml:space="preserve">NET PRODUCT REVENUES Net product revenues consist of the following: Three Months Ended March 31, (In thousands) 2020 2019 United States $ 42,470 $ 18,760 Europe 21,166 7,531 Rest of World (primarily Japan) 8,302 — Total $ 71,938 $ 26,291 Three Months Ended March 31, (In thousands) 2020 2019 ONPATTRO $ 66,664 $ 26,291 GIVLAARI 5,274 — Total $ 71,938 $ 26,291 The following table presents the balance of our receivables related to our net product revenues: (In thousands) As of March 31, As of December 31, Receivables included in “Accounts receivable, net” $ 49,601 $ 28,082 </t>
  </si>
  <si>
    <t>NET REVENUES FROM COLLABORATIONS</t>
  </si>
  <si>
    <t>COLLABORATIONS Net revenues from collaborations consist of the following: Three Months Ended March 31, (In thousands) 2020 2019 Regeneron Pharmaceuticals (Regeneron) $ 19,503 $ — Vir Biotechnology (Vir) 6,516 928 The Medicines Company (MDCO) 1,060 1,745 Sanofi Genzyme (Sanofi) — 4,117 Other 459 213 Total $ 27,538 $ 7,003 The following table presents the balance of our receivables and contract liabilities related to our collaboration agreements: (In thousands) As of March 31, As of December 31, Receivables included in “Accounts receivable, net” $ 25,970 $ 14,929 Contract liabilities included in “Deferred revenue” 152,829 153,117 The following table presents revenue recognized as a result of changes in contract liability related to our collaboration agreements: Three Months Ended March 31, (In thousands) 2020 2019 Amounts included in contract liability at the beginning of the period $ 14,678 $ 928 In order to determine revenue recognized in the period from contract liabilities,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as opposed to a portion applying to the new consideration for the period. The following table provides research and development expenses incurred by type, for which we recognize net revenue, that are directly attributable to our collaboration agreements, by collaboration partner: Three Months Ended March 31, 2020 2019 (In thousands) Clinical Trial and Manufacturing External Services Other Clinical Trial and Manufacturing External Services Other Regeneron $ 4,612 $ — $ 11,491 $ — $ — $ — Vir 339 52 1,693 294 236 129 MDCO 998 — 266 1,612 10 50 Sanofi — 17 231 4,826 135 59 Total $ 5,949 $ 69 $ 13,681 $ 6,732 $ 381 $ 238 The research and development expenses incurred for each agreement listed in the table above consist of costs incurred for (i) clinical and manufacturing expenses, (ii) external services including consulting services and lab supplies and services, and (iii) other expenses, including professional services, facilities and overhead allocations, and a reasonable estimate of compensation and related costs as billed to our counterparties, for which we recognize net revenue from collaborations. For the three months ended March 31, 2020 and 2019, we did not incur material selling, general and administrative expenses related to our collaboration agreements. Product Alliances Vir Biotechnology, Inc. In October 2017, we and Vir Biotechnology, Inc., or Vir, entered into a collaboration and license agreement, or the Vir Agreement, for the development and commercialization of RNAi therapeutics for infectious diseases, including chronic hepatitis B virus, or HBV, infection. Pursuant to the Vir Agreement, we granted to Vir an exclusive license to develop, manufacture and commercialize ALN-HBV02 (VIR-2218), for all uses and purposes other than certain excluded fields, as set forth in the Vir Agreement. In addition, we granted Vir an exclusive option for up to four additional RNAi therapeutic programs for the treatment of infectious diseases. Under the terms of the Vir Agreement, for each product arising from the HBV program, including ALN-HBV02, we retain the right to opt into a profit-sharing arrangement prior to the start of a Phase 3 clinical trial. In addition, we have the right on a product-by-product basis with respect to each additional infectious disease program that Vir elects to pursue, to opt into a profit-sharing arrangement for each such product at any time during a specified period prior to the achievement of clinical proof of concept for each such product. Pursuant to the Vir Agreement, Vir paid us an upfront fee of $10.0 million and issued to us 1,111,111 shares of its common stock. Under the Vir Agreement, we may also receive milestone payments upon the achievement of certain development, regulatory and commercial milestones, as well as royalties on the net sales of licensed products ranging from high-single-digit to sub-teen double-digit percentages. In March 2020, we achieved a development milestone relating to ALN-HBV02 and earned 1,111,111 shares of Vir's common stock and a $15.0 million cash payment. Due to the uncertainty of pharmaceutical development and the high historical failure rates generally associated with drug development, we may not receive any additional milestone payments or any royalty payments under the Vir Agreement. In March 2020, we entered into an amendment to the Vir Agreement to expand our collaboration to include the development and commercialization of RNAi therapeutics targeting SARS-CoV-2, the virus that causes the disease COVID-19. Under the Vir amendments, we and Vir will each be responsible for pre-clinical development costs incurred by each such party in performing its allocated responsibilities under an agreed-upon initial pre-clinical development plan. We and Vir will equally share costs incurred in connection with the manufacture of non-GMP drug product required for pre-clinical development prior to filing an IND for the first product in the coronavirus program. Vir will lead all development and commercialization of any selected development candidates. At clinical proof of concept, we will have an option to share equally in the profits and losses associated with the development and commercialization of the coronavirus program. Alternatively, we may elect to earn development and commercialization milestones and royalties on net sales of products resulting from the collaboration in amounts agreed upon for the coronavirus program. Unless terminated earlier in accordance with the terms of the agreement, the Vir Agreement expires on a licensed product-by-product and country-by-country basis upon expiration of all royalty payment obligations under the agreement. If Vir does not exercise its option for an infectious disease program, the Vir Agreement will expire upon the expiration of the applicable option period with respect to such program. However, if we exercise our profit-sharing option for any product, the term of the agreement will continue until the expiration of the profit-sharing arrangement for such product. Either party may terminate the agreement in the event the other party fails to cure a material breach, or upon patent-related challenges by the other party. In addition, Vir has the right to terminate the agreement on a program-by-program basis or in its entirety for any reason on 90 days’ written notice. We identified one performance obligation under the Vir Agreement, as amended comprised of: i) the exclusive license to develop, manufacture and commercialize RNAi therapeutics (including ALN-HBV02 and other infectious diseases), ii) the obligation to deliver four additional development candidates and supply product for each of the RNAi therapeutic programs for the treatment of infectious diseases, and iii) the obligation to deliver a development candidate and supply product for SARS-CoV-2. The license is not distinct from the services, including the obligation to deliver development candidates and supply product, as Vir cannot benefit on its own from the value of the license without receipt of such services and supply. As of March 31, 2020, the total transaction price was determined to be $105.2 million, comprised of the upfront payment, fair value of non-cash equity consideration at contract inception, the development milestone and variable consideration related to development, manufacture and supply activities. The total transaction price is allocated entirely to the single performance obligation. We utilized the expected value method to determine the amount of reimbursement for these activities. We determined any variable consideration related to sales-based royalties and milestones related to the exclusive license to be constrained and therefore excluded such consideration from the transaction price. As of March 31, 2020, the aggregate amount of the transaction price allocated to the performance obligation that was unsatisfied was $71.8 million, which is expected to be recognized through the term of the Vir Agreement as the services are performed. In April 2020, we further amended the Vir Agreement to include up to three additional targets focused on host factors for SARS-CoV-2, including angiotensin converting enzyme-2, or ACE2, and transmembrane protease, serine 2, or TMPRSS2, and potentially a third host target to emerge from Vir’s functional genomics work. Regeneron Collaboration On April 8, 2019, we entered into a global, strategic collaboration with Regeneron Pharmaceuticals, Inc., or Regeneron, to discover, develop and commercialize RNAi therapeutics for a broad range of diseases by addressing therapeutic targets expressed in the eye and central nervous system, or CNS, in addition to a select number of targets expressed in the liver, which we refer to as the Regeneron Collaboration. The Regeneron Collaboration is governed by a Master Agreement, referred to as the Regeneron Master Agreement, which became effective on May 21, 2019, or the Effective Date. In connection with the Regeneron Master Agreement, we and Regeneron entered into (i) a binding co-co collaboration term sheet covering the continued development of cemdisiran, our C5 small interfering RNA, or siRNA, currently in Phase 2 development for C5 complement-mediated diseases, as a monotherapy and (ii) a binding license term sheet to evaluate anti-C5 antibody-siRNA combinations for C5 complement-mediated diseases including evaluating the combination of Regeneron’s pozelimab (REGN3918), currently in Phase 1 development, and cemdisiran. The C5 co-co collaboration and license agreements were executed in August 2019. Under the terms of the Regeneron Collaboration, we are working exclusively with Regeneron to discover RNAi therapeutics for eye and CNS diseases for an initial five Regeneron will lead development and commercialization for all programs targeting eye diseases (subject to limited exceptions), entitling us to certain potential milestone and royalty payments pursuant to the terms of a license agreement, the form of which has been agreed upon by the parties. We and Regeneron will alternate leadership on CNS and liver programs, with the lead party retaining global development and commercial responsibility. For CNS and liver programs, both we and Regeneron will have the option at lead candidate selection to enter into a co-co collaboration agreement, the form of which has been agreed upon by the parties, whereby both companies will share equally all costs of, and profits from, all development and commercialization activities under the program. If the non-lead party elects to not enter into a co-co collaboration agreement with respect to a given CNS or liver program, we and Regeneron will enter into a license agreement with respect to such program and the lead party will be the “Licensee” for the purposes of the license agreement. If the lead party for a CNS or liver program elects to not enter into the co-co collaboration agreement, then we and Regeneron will enter into a license agreement with respect to such program and leadership of the program will transfer to the other party and the former non-lead party will be the “Licensee” for the purposes of the license agreement. With respect to the programs directed to C5 complement-mediated diseases, we retain control of cemdisiran monotherapy development, and Regeneron is leading combination product development. Under the C5 co-co collaboration agreement, we and Regeneron equally share costs and potential future profits on any monotherapy program. Under the C5 license agreement, for cemdisiran to be used as part of a combination product, Regeneron is solely responsible for all development and commercialization costs and we will receive low double-digit royalties and commercial milestones of up to $325.0 million on any potential combination product sales. The C5 co-co collaboration agreement, the C5 license agreement, and the Master Agreement have been combined for accounting purposes and treated as a single agreement. In connection with the Regeneron Master Agreement, Regeneron made an upfront payment of $400.0 million. We are also eligible to receive up to an additional $200.0 million in milestone payments upon achievement of certain criteria during early clinical development for eye and CNS programs. We and Regeneron plan to advance programs directed to up to 30 targets under the Regeneron Collaboration during the Initial Research Term. For each program, Regeneron will provide us with $2.5 million in funding at program initiation and an additional $2.5 million at lead candidate identification, with the potential for approximately $30.0 million in annual discovery funding to us as the Regeneron Collaboration reaches steady state. Regeneron has the right to terminate the Regeneron Master Agreement for convenience upon ninety days’ notice. The termination of the Regeneron Master Agreement does not affect the term of any license agreement or co-co collaboration agreement then in effect. In addition, either party may terminate the Regeneron Master Agreement for a material breach by, or insolvency of, the other party. Unless earlier terminated pursuant to its terms, the Regeneron Master Agreement will remain in effect with respect to each program until (a) such program becomes a terminated program or (b) the parties enter into a license agreement or co-co collaboration agreement with respect to such program. The Regeneron Master Agreement includes various representations, warranties, covenants, dispute escalation and resolution mechanisms, indemnities and other provisions customary for transactions of this nature. For any license agreement subsequently entered into, the licensee will generally be responsible for its own costs and expenses incurred in connection with the development and commercialization of the collaboration products. The licensee will pay to the licensor certain development and/or commercialization milestone payments totaling up to $150.0 million for each collaboration product. In addition, following the first commercial sale of the applicable collaboration product under a license agreement, the licensee is required to make certain tiered royalty payments, ranging from low double-digits up to 20%, to the licensor based on the aggregate annual net sales of the collaboration product, subject to customary reductions. For any co-co collaboration agreement subsequently entered into, we and Regeneron will share equally all costs of, and profits from, development and commercialization activities. In the event that a party exercises its opt-out right, the lead party will be responsible for all costs and expenses incurred in connection with the development and commercialization of the collaboration products under the applicable co-co collaboration agreement, subject to continued sharing of costs through defined points. If a party exercises its opt-out right, following the first commercial sale of the applicable collaboration product under a co-co collaboration agreement, the lead party is required to make certain tiered royalty payments, ranging from low double-digits up to 20%, to the other party based on the aggregate annual net sales of the collaboration product and the timing of the exercise of the opt-out right, subject to customary reductions and a reduction for opt-out transition costs. Due to the uncertainty of pharmaceutical development and the high historical failure rates generally associated with drug development, we may not receive any milestone or royalty payments from Regeneron under the Regeneron Master Agreement, the C5 license agreement, or any future license agreement, or under any co-co collaboration agreement in the event we exercise our opt-out right. Our obligations under the Regeneron Collaboration include: (i) a research license and research services, collectively referred to as the Research Services Obligation; (ii) a worldwide license to cemdisiran for combination therapies, and manufacturing and supply, and development service obligations, collectively referred to as the C5 License Obligation; and (iii) development, manufacturing and commercialization activities for cemdisiran monotherapies, referred to as the C5 Co-Co Obligation. The research license is not distinct from the research services primarily as a result of Regeneron being unable to benefit on its own or with other resources reasonably available, as the license is providing access to specialized expertise, particularly as it relates to RNAi technology that is not available in the marketplace. Similarly, the worldwide license to cemdisiran for combination therapies is not distinct from the manufacturing and supply, and development service obligations, as Regeneron cannot benefit on its own from the value of the license without receipt of supply. Separately, the cemdisiran monotherapy co-co collaboration agreement is under the scope of ASC 808 as we and Regeneron are both active participants in the development and manufacturing activities and are exposed to significant risks and rewards that are dependent on commercial success of the activities of the arrangement. The development and manufacturing activities are a combined unit of account under the scope of ASC 808 and are not deliverables under ASC 606. The total transaction price is comprised of the $400.0 million upfront payment and additional variable consideration related to research, development, manufacturing and supply activities related to the Research Services Obligation and the C5 License Obligation. We utilized the expected value method to determine the amount of reimbursement for these activities. We determined that any variable consideration related to sales-based royalties and milestones related to the worldwide license to cemdisiran for combination therapies is deemed to be constrained and therefore has been excluded from the transaction price. In addition, we are eligible to receive future milestones upon the achievement of certain criteria during early clinical development for the eye and CNS programs. We are also eligible to receive royalties on future commercial sales for certain eye, CNS or liver targets, if any; however, these amounts are excluded from variable consideration under the Regeneron Collaboration as we are only eligible to receive such amounts if, after a drug candidate is identified, the form of license agreement is subsequently executed resulting in a license that is granted to Regeneron. Any such subsequently granted license would represent a separate transaction under ASC 606. We allocated the initial transaction price to each unit of account based on the applicable accounting guidance as follows, in thousands: Performance Obligations Standalone Selling Price Transaction Price Allocated Accounting Guidance Research Services Obligation $ 130,700 $ 183,100 ASC 606 C5 License Obligation 97,600 92,500 ASC 606 C5 Co-Co Obligation 364,600 246,000 ASC 808 $ 521,600 The transaction price was allocated to the obligations based on the relative estimated standalone selling prices of each obligation, over which management has applied significant judgment. We developed the estimated standalone selling price for the licenses included in the Research Services Obligation and the C5 License Obligation primarily based on the probability-weighted present value of expected future cash flows associated with each license related to each specific program. In developing such estimate, we applied judgment in the determination of the forecasted revenues, taking into consideration the applicable market conditions and relevant entity-specific factors, the expected number of targets or indications expected to be pursued under each license, the probability of success, the time needed to develop a product candidate pursuant to the associated license and the discount rate. We developed the estimated standalone selling price for the services and/or manufacturing and supply included in each of the obligations, as applicable, primarily based on the nature of the services to be performed and/or goods to be manufactured and estimates of the associated costs. The estimated standalone selling price of the C5 Co-Co Obligation was developed by estimating the present value of expected future cash flows that Regeneron is entitled to receive. In developing such estimate, we applied judgment in determining the indications that will be pursued, the forecasted revenues for such indications, the probability of success and the discount rate. For the Research Services Obligation and the C5 License Obligation accounted for under ASC 606, we measure proportional performance over time using an input method based on cost incurred relative to the total estimated costs for each of the identified obligations, on a quarterly basis, by determining the proportion of effort incurred as a percentage of total effort we expect to expend. This ratio is applied to the transaction price allocated to each obligation. Management has applied significant judgment in the process of developing our estimates. Any changes to these estimates will be recognized in the period in which they change as a cumulative catch up. We re-evaluate the transaction price as of the end of each reporting period and during the quarter ended March 31, 2020, there was no change to the transaction price calculated at December 31, 2019. For the C5 Co-Co Obligation accounted for under ASC 808, the transaction price allocated to this obligation is recognized using a proportional performance method. Revenue recognized under this agreement, inclusive of the amount allocated to the C5 Co-Co Obligation and future cost reimbursements, is accounted for as collaboration revenue. The following table provides a summary of the transaction price allocated to each unit of account based on the applicable accounting guidance, in addition to revenue activity during the period, in thousands: Transaction Price Allocated Revenue Recognized During Deferred Revenue Performance Obligations As of March 31, Three Months Ended March 31, 2020 Three Months Ended March 31, 2019 As of March 31, As of December 31, Accounting Guidance Research Services Obligation $ 200,600 $ 12,300 $ — $ 72,300 $ 84,800 ASC 606 C5 License Obligation 108,500 — — 65,800 65,800 ASC 606 C5 Co-Co Obligation 246,000 4,200 — 239,000 243,000 ASC 808 $ 555,100 $ 16,500 $ — $ 377,100 $ 393,600 As of March 31, 2020, the aggregate amount of the transaction price allocated to the remaining Research Services Obligation and C5 License Obligation that was unsatisfied is $296.8 million, which is expected to be recognized through the term of the Regeneron Collaboration as the services are performed. This amount excludes the transaction price allocated to the C5 Co-Co Obligation accounted for under ASC 808. Deferred revenue related to the Regeneron Collaboration is classified as either current or non-current in the condensed consolidated balance sheets based on the period the revenue is expected to be recognized. Sanofi Genzyme Collaboration Collaboration Amendment On April 8, 2019, we and Sanofi Genzyme entered into an amendment to our 2014 Sanofi Genzyme collaboration, which we refer to as the Collaboration Amendment. Under the Collaboration Amendment, we and Sanofi Genzyme agreed to conclude the research and option phase under our collaboration agreement. In connection and simultaneously with entering into the Collaboration Amendment, we and Sanofi Genzyme also entered into the Amended and Restated ALN-AT3 Global License Terms with respect to ALN-AT3 (fitusiran) and certain back-up products, which we refer to as the A&amp;R AT3 License Terms. The A&amp;R AT3 License Terms amend and restate the ALN-AT3 Global License Terms entered into by us and Sanofi Genzyme in January 2018 to modify certain of the business terms. The material collaboration terms for fitusiran, as previously announced, will continue unchanged. In connection with entering into the Collaboration Amendment and the A&amp;R AT3 License Terms, we agreed to advance, at our cost, a selected investigational asset in an undisclosed rare genetic disease through the end of IND-enabling studies. Following completion of such studies, we will transition, at our cost, such asset to Sanofi Genzyme. Thereafter, Sanofi Genzyme will fund all potential future development and commercialization costs for such asset. If this asset is developed and approved, we will be eligible to receive tiered double-digit royalties on global net sales. No changes were made to our Exclusive License Agreement with Sanofi Genzyme, referred to as the Exclusive TTR License, pursuant to which we have global rights for the development and commercialization of ONPATTRO, together with vutrisiran and all back-up products, which remains in full force and effect.</t>
  </si>
  <si>
    <t>INVENTORY</t>
  </si>
  <si>
    <t>Inventory Disclosure [Abstract]</t>
  </si>
  <si>
    <t xml:space="preserve">INVENTORY The components of inventory are summarized as follows: (In thousands) As of March 31, 2020 As of December 31, 2019 Raw materials $ 30,662 $ 15,418 Work in progress 33,412 38,275 Finished goods 4,226 2,655 Total $ 68,300 $ 56,348 </t>
  </si>
  <si>
    <t>FAIR VALUE MEASUREMENTS</t>
  </si>
  <si>
    <t>Fair Value Disclosures [Abstract]</t>
  </si>
  <si>
    <t>FAIR VALUE MEASUREMENTS The following tables present information about our assets that are measured at fair value on a recurring basis and indicate the fair value hierarchy of the valuation techniques we utilized to determine such fair value: (In thousands) As of March 31, 2020 Quoted Significant Significant Cash equivalents: U.S. treasury securities $ 136,492 $ — $ 136,492 $ — Money market funds 254,627 254,627 — — Marketable debt securities: — — — Certificates of deposit 5,134 — 5,134 — Commercial paper 21,792 — 21,792 — Corporate notes 114,280 — 114,280 — U.S. government-sponsored enterprise securities 105,297 — 105,297 — U.S. treasury securities 589,843 — 589,843 — Marketable equity securities 38,078 38,078 — — Restricted cash (money market funds) 1,483 1,483 — — Total $ 1,267,026 $ 294,188 $ 972,838 $ — (In thousands) As of December 31, 2019 Quoted Significant Significant Cash equivalents: Commercial paper $ 3,439 $ — $ 3,439 $ — U.S. treasury securities 336,693 — 336,693 — Money market funds 119,882 119,882 — — Marketable debt securities: Certificates of deposit 4,301 — 4,301 — Commercial paper 36,474 — 36,474 — Corporate notes 146,040 — 146,040 — U.S. government-sponsored enterprise securities 32,488 — 32,488 — U.S. treasury securities 755,714 — 755,714 — Marketable equity securities 13,967 13,967 — — Restricted cash (money market funds) 1,482 1,482 — — Total $ 1,450,480 $ 135,331 $ 1,315,149 $ — During the three months ended March 31, 2020 and 2019, there were no transfers between Level 1 and Level 2 financial assets. The carrying amounts reflected in our condensed consolidated balance sheets for cash, accounts receivable, net, other current assets, accounts payable and accrued expenses approximate fair value due to their short-term maturities.</t>
  </si>
  <si>
    <t>MARKETABLE DEBT SECURITIES</t>
  </si>
  <si>
    <t>Investments, Debt and Equity Securities [Abstract]</t>
  </si>
  <si>
    <t xml:space="preserve">MARKETABLE DEBT SECURITIES We invest our excess cash balances in marketable debt securities and at each balance sheet date presented, we classify all of our investments in debt securities as available-for-sale and as current assets as they represent the investment of funds available for current operations. We did not record any impairment charges related to our marketable debt securities during the three months ended March 31, 2020 or 2019. The following tables summarize our marketable debt securities: As of March 31, 2020 (In thousands) Amortized Gross Gross Fair Value Certificates of deposit $ 5,141 $ — $ (7) $ 5,134 Commercial paper 21,792 — — 21,792 Corporate notes 114,592 9 (321) 114,280 U.S. government-sponsored enterprise securities 105,028 275 (6) 105,297 U.S. treasury securities 722,103 4,232 — 726,335 Total $ 968,656 $ 4,516 $ (334) $ 972,838 As of December 31, 2019 (In thousands) Amortized Gross Gross Fair Value Certificates of deposit $ 4,303 $ — $ (2) $ 4,301 Commercial paper 39,913 — — 39,913 Corporate notes 146,016 58 (34) 146,040 U.S. government-sponsored enterprise securities 32,487 3 (2) 32,488 U.S. treasury securities 1,092,293 185 (71) 1,092,407 Total $ 1,315,012 $ 246 $ (109) $ 1,315,149 The fair values of our marketable debt securities by classification in the condensed consolidated balance sheets were as follows: (In thousands) As of March 31, 2020 As of December 31, 2019 Cash and cash equivalents $ 136,492 $ 340,132 Marketable debt securities 836,346 975,017 Total $ 972,838 $ 1,315,149 </t>
  </si>
  <si>
    <t>RECONCILIATION OF CASH, CASH EQUIVALENTS AND RESTRICTED CASH</t>
  </si>
  <si>
    <t>Cash Cash Equivalents And Restricted Cash [Abstract]</t>
  </si>
  <si>
    <t xml:space="preserve">RECONCILIATION OF CASH, CASH EQUIVALENTS AND RESTRICTED CASH The following table provides a reconciliation of cash, cash equivalents and restricted cash reported within our condensed consolidated balance sheets that sum to the total of these amounts shown in the condensed consolidated statements of cash flows: As of March 31, (In thousands) 2020 2019 Cash and cash equivalents $ 467,779 $ 724,959 Restricted cash included in prepaid expenses and other current assets 167 439 Restricted cash included in long-term other assets 2,447 2,306 Total cash, cash equivalents, and restricted cash shown in the condensed consolidated statements of cash flows $ 470,393 $ 727,704 </t>
  </si>
  <si>
    <t>OTHER COMPREHENSIVE INCOME AND ACCUMULATED OTHER COMPREHENSIVE LOSS</t>
  </si>
  <si>
    <t>Accumulated Other Comprehensive Income (Loss), Net of Tax [Abstract]</t>
  </si>
  <si>
    <t xml:space="preserve">OTHER COMPREHENSIVE INCOME AND ACCUMULATED OTHER COMPREHENSIVE LOSS The following tables summarize the changes in accumulated other comprehensive (loss) income, by component, for the three months ended March 31, 2020 and 2019: (In thousands) Loss on Investment in Joint Venture Defined Benefit Pension Unrealized Gains from Debt Securities Foreign Currency Translation Total Accumulated Other Comprehensive Loss Balance as of December 31, 2019 $ (32,792) $ (3,520) $ 137 $ (343) $ (36,518) Other comprehensive income before reclassifications — — 1,317 340 1,657 Amounts reclassified from other comprehensive income — 74 2,728 — 2,802 Net other comprehensive income — 74 4,045 340 4,459 Balance as of March 31, 2020 $ (32,792) $ (3,446) $ 4,182 $ (3) $ (32,059) (In thousands) Loss on Investment in Joint Venture Defined Benefit Pension Unrealized Losses from Debt Foreign Currency Translation Total Accumulated Other Balance as of December 31, 2018 $ (32,792) $ — $ (421) $ — $ (33,213) Other comprehensive income before reclassifications — — 346 — 346 Amounts reclassified from other comprehensive income — — 14 — 14 Net other comprehensive income — — 360 — 360 Balance as of March 31, 2019 $ (32,792) $ — $ (61) $ — $ (32,853) </t>
  </si>
  <si>
    <t>EQUITY</t>
  </si>
  <si>
    <t>Equity [Abstract]</t>
  </si>
  <si>
    <t>EQUITY Public Offering In January 2019, we sold an aggregate of 5,000,000 shares of our common stock through an underwritten public offering at a price to the public of $77.50 per share. As a result of the offering, we received aggregate net proceeds of $381.9 million after deducting underwriting discounts and commissions and other offering expenses of approximately $5.6 million.</t>
  </si>
  <si>
    <t>STOCK-BASED COMPENSATION</t>
  </si>
  <si>
    <t>Share-based Payment Arrangement [Abstract]</t>
  </si>
  <si>
    <t xml:space="preserve">STOCK-BASED COMPENSATION The following table summarizes stock-based compensation expenses included in operating costs and expenses: Three Months Ended March 31, (In thousands) 2020 2019 Research and development $ 16,049 $ 16,125 Selling, general and administrative 18,529 15,907 Total $ 34,578 $ 32,032 </t>
  </si>
  <si>
    <t>NET LOSS PER COMMON SHARE</t>
  </si>
  <si>
    <t>Earnings Per Share [Abstract]</t>
  </si>
  <si>
    <t xml:space="preserve">NET LOSS PER COMMON SHARE We compute basic net loss per common share by dividing net loss by the weighted-average number of common shares outstanding during the period. We compute diluted net loss per common share by dividing net loss by the weighted-average number of common shares and dilutive potential common share equivalents outstanding during the period. Potential common shares consist of shares issuable upon the exercise of stock options (the proceeds of which are then assumed to have been used to repurchase outstanding shares using the treasury stock method). Because the inclusion of potential common shares would be anti-dilutive for all periods presented, diluted net loss per common share is the same as basic net loss per common share. The following common share equivalents were excluded from the calculation of net loss per common share because their inclusion would be anti-dilutive: As of March 31, (In thousands) 2020 2019 Options to purchase common stock 13,609 13,868 Unvested restricted common stock 1,411 717 Total 15,020 14,585 </t>
  </si>
  <si>
    <t>COMMITMENTS AND CONTINGENCIES</t>
  </si>
  <si>
    <t>Commitments and Contingencies Disclosure [Abstract]</t>
  </si>
  <si>
    <t>COMMITMENTS AND CONTINGENCIES Litigation From time to time, we are a party to legal proceedings in the course of our business, including the matters described below. The claims and legal proceedings in which we could be involved include challenges to the scope, validity or enforceability of patents relating to our products or product candidates, and challenges by us to the scope, validity or enforceability of the patents held by others. These include claims by third parties that we infringe their patent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 Our accounting policy for accrual of legal costs is to recognize such expenses as incurred. Securities Litigation On September 26, 2018, Caryl Hull Leavitt, individually and on behalf of all others similarly situated, filed a class action complaint for violation of federal securities laws against us, our Chief Executive Officer and our former Chief Financial Officer in the United States District Court for the Southern District of New York. By stipulation of the parties and Order of the Court dated November 20, 2018, the action was transferred to the United States District Court for the District of Massachusetts. On May 8, 2019, the Court entered an order appointing a lead plaintiff, and on July 3, 2019, lead plaintiff filed a consolidated class action complaint, or the Complaint. In addition to the originally named defendants, the Complaint also named as defendants certain of our other executive officers, and purported to be brought on behalf of a class of persons who acquired our securities between September 20, 2017 and September 12, 2018 and sought to recover damages caused by defendants’ alleged violations of the federal securities laws and to pursue remedies under Sections 10(b) and 20(a) of the Securities Exchange Act of 1934, as amended, and Rule 10b-5 promulgated thereunder. The Complaint alleged, among other things, that the defendants made materially false and misleading statements related to the efficacy and safety of our product, ONPATTRO. The plaintiff sought, among other things, the designation of this action as a class action, an award of unspecified compensatory damages, interest, costs and expenses, including counsel fees and expert fees, and other relief as the court deems appropriate. All defendants filed a motion to dismiss the Complaint in its entirety on July 31, 2019. The motion to dismiss was fully briefed on September 30, 2019. On March 23, 2020, the Court allowed our motion and dismissed the Complaint without prejudice. On April 13, 2020, the plaintiff filed a motion seeking to amend the judgment to permit the plaintiff to file a further amended complaint. Defendants filed an opposition to that motion on April 17, 2020. On September 12, 2019, the Chester County Employees Retirement Fund, individually and on behalf of all others similarly situated, filed a purported securities class action complaint for violation of federal securities laws against us, certain of our current and former directors and officers, and the underwriters of our November 14, 2017 public stock offering, in the Supreme Court of the State of New York, New York County. On November 7, 2019, plaintiff filed an amended complaint, or the New York Complaint. The New York Complaint is brought on behalf of an alleged class of those who purchased our securities pursuant and/or traceable to our November 14, 2017 public stock offering. The New York Complaint purports to allege claims arising under Sections 11, 12(a)(2) and 15 of the Securities Act of 1933, as amended, and generally alleges that the defendants violated the federal securities laws by, among other things, making material misstatements or omissions concerning the results of our APOLLO Phase 3 clinical trial of patisiran. The plaintiff seeks, among other things, the designation of the action as a class action, an award of unspecified compensatory damages, rescissory damages, interest, costs and expenses, including counsel fees and expert fees, and other relief as the court deems appropriate. All defendants filed a joint motion to dismiss the New York Complaint in its entirety on December 20, 2019. Plaintiff’s response to that motion was filed on February 3, 2020, and defendants filed a joint reply on March 4, 2020. Defendants' motion remains pending. We believe that the allegations contained in the complaints are without merit and intend to defend the cases vigorously. We cannot predict at this point the length of time that these actions will be ongoing or the liabilities, if any, which may arise therefrom.</t>
  </si>
  <si>
    <t>DEFINED BENEFIT PLANS</t>
  </si>
  <si>
    <t>Retirement Benefits [Abstract]</t>
  </si>
  <si>
    <t>DEFINED BENEFIT PLANSWe maintain defined benefit plans for employees in certain countries outside the U.S., including retirement benefit plans required by applicable local law. The unfunded benefit obligation corresponds to the projected benefit obligations of which the discounted net present value is calculated based on years of employment, expected salary increases and pension adjustments, offset by the fair value of the assets held by plan. The unfunded benefit obligation was approximately $4.3 million as of March 31, 2020 and December 31, 2019, and is recorded in other liabilities on the condensed consolidated balance sheet. The total net periodic benefit cost for the three months ended March 31, 2020 and 2019 was not material.</t>
  </si>
  <si>
    <t>SUBSEQUENT EVENTS</t>
  </si>
  <si>
    <t>Subsequent Events [Abstract]</t>
  </si>
  <si>
    <t>SUBSEQUENT EVENTSOn April 10, 2020, we entered into a broad strategic financing collaboration with the Blackstone Group Inc., or Blackstone, under which Blackstone will provide up to $2.0 billion to support our advancement of innovative RNAi medicines that have the potential to transform the lives of patients suffering from a range of debilitating diseases. The strategic financing collaboration includes: (1) $1.0 billion in committed payments to acquire 50% of royalties and 75% of commercial milestones payable to us in connection with sales of inclisiran; (2) up to $750.0 million in a first lien senior secured term loan; (3) up to $150.0 million for development of vutrisiran and ALN-AGT, subject to completion of a definitive agreement; and (4) the purchase of $100.0 million of our common stock.</t>
  </si>
  <si>
    <t>BASIS OF PRESENTATION AND PRINCIPLES OF CONSOLIDATION (Policies)</t>
  </si>
  <si>
    <t>Basis of Presentation and Principles of Consolidation</t>
  </si>
  <si>
    <t>The accompanying condensed consolidated financial statements of Alnylam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9, which were included in our Annual Report on Form 10-K that was filed with the Securities and Exchange Commission on February 13, 2020.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Our significant accounting policies are described in Note 2 of the Notes to Consolidated Financial Statements included in our Annual Report on Form 10-K for the year ended December 31, 2019.</t>
  </si>
  <si>
    <t>Reclassification</t>
  </si>
  <si>
    <t>Reclassification Certain prior period amounts in the condensed consolidated financial statements have been reclassified to conform to the current period presentation.</t>
  </si>
  <si>
    <t>Use of Estimates</t>
  </si>
  <si>
    <t>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The full extent to which the COVID-19 pandemic will directly or indirectly impact our business, results of operations and financial condition, including sales, expenses, reserves and allowances, clinical trials and research and development cos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t>
  </si>
  <si>
    <t>Liquidity</t>
  </si>
  <si>
    <t xml:space="preserve">Liquidity Based on our current operating plan, we believe that our cash, cash equivalents and marketable debt and equity securities as of March 31, 2020, together with the cash we expect to generate from product sales and under our alliances and strategic </t>
  </si>
  <si>
    <t>Recent Accounting Pronouncements</t>
  </si>
  <si>
    <t>Recently Adopted Accounting Pronouncements In June 2016, the Financial Accounting Standards Board, or FASB, issued new accounting guidance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new standard became effective for us on January 1, 2020 and did not have a significant impact on our condensed consolidated financial statements and related disclosures. In August 2018, the FASB issued amendments to accounting guidance that eliminate, add and modify certain disclosure requirements on fair value measurements. The new standard became effective for us on January 1, 2020 and did not have a significant impact on our condensed consolidated financial statements and related disclosures. In August 2018, the FASB issued new accounting guidance to clarify the accounting for implementation costs in cloud computing arrangements (hosting arrangements). The new standard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new standard became effective for us on January 1, 2020 and did not have a significant impact on our condensed consolidated financial statements and related disclosures. In November 2018, the FASB issued new accounting guidance to clarify the interaction between the accounting guidance for collaborative arrangements and revenue from contracts with customers. The new standard became effective for us on January 1, 2020 using a retrospective transition method. This standard did not have a significant impact on our condensed consolidated financial statements and related disclosures. In December 2019, the FASB issued amendments to accounting guidance that simplify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We early adopted the amendments as of January 1, 2020, on a prospective basis. The amendments did not have a significant impact on our condensed consolidated financial statements and related disclosures.</t>
  </si>
  <si>
    <t>NET PRODUCT REVENUES (Tables)</t>
  </si>
  <si>
    <t>Summary of Net Product Revenues</t>
  </si>
  <si>
    <t xml:space="preserve">Net product revenues consist of the following: Three Months Ended March 31, (In thousands) 2020 2019 United States $ 42,470 $ 18,760 Europe 21,166 7,531 Rest of World (primarily Japan) 8,302 — Total $ 71,938 $ 26,291 Three Months Ended March 31, (In thousands) 2020 2019 ONPATTRO $ 66,664 $ 26,291 GIVLAARI 5,274 — Total $ 71,938 $ 26,291 </t>
  </si>
  <si>
    <t>NET REVENUES FROM COLLABORATIONS (Tables)</t>
  </si>
  <si>
    <t>Revenue from Collaborators</t>
  </si>
  <si>
    <t xml:space="preserve">Net revenues from collaborations consist of the following: Three Months Ended March 31, (In thousands) 2020 2019 Regeneron Pharmaceuticals (Regeneron) $ 19,503 $ — Vir Biotechnology (Vir) 6,516 928 The Medicines Company (MDCO) 1,060 1,745 Sanofi Genzyme (Sanofi) — 4,117 Other 459 213 Total $ 27,538 $ 7,003 </t>
  </si>
  <si>
    <t>Balance and Change in Receivables and Contract Liabilities Related to Collaboration Agreements</t>
  </si>
  <si>
    <t xml:space="preserve">The following table presents the balance of our receivables and contract liabilities related to our collaboration agreements: (In thousands) As of March 31, As of December 31, Receivables included in “Accounts receivable, net” $ 25,970 $ 14,929 Contract liabilities included in “Deferred revenue” 152,829 153,117 The following table presents revenue recognized as a result of changes in contract liability related to our collaboration agreements: Three Months Ended March 31, (In thousands) 2020 2019 Amounts included in contract liability at the beginning of the period $ 14,678 $ 928 </t>
  </si>
  <si>
    <t>Schedule of Research and Development Expenses Incurred by Type that are Directly Attributable to Collaboration Agreements</t>
  </si>
  <si>
    <t xml:space="preserve">The following table provides research and development expenses incurred by type, for which we recognize net revenue, that are directly attributable to our collaboration agreements, by collaboration partner: Three Months Ended March 31, 2020 2019 (In thousands) Clinical Trial and Manufacturing External Services Other Clinical Trial and Manufacturing External Services Other Regeneron $ 4,612 $ — $ 11,491 $ — $ — $ — Vir 339 52 1,693 294 236 129 MDCO 998 — 266 1,612 10 50 Sanofi — 17 231 4,826 135 59 Total $ 5,949 $ 69 $ 13,681 $ 6,732 $ 381 $ 238 </t>
  </si>
  <si>
    <t>Schedule of Allocated Transaction Price Based on Accounting Guidance</t>
  </si>
  <si>
    <t xml:space="preserve">We allocated the initial transaction price to each unit of account based on the applicable accounting guidance as follows, in thousands: Performance Obligations Standalone Selling Price Transaction Price Allocated Accounting Guidance Research Services Obligation $ 130,700 $ 183,100 ASC 606 C5 License Obligation 97,600 92,500 ASC 606 C5 Co-Co Obligation 364,600 246,000 ASC 808 $ 521,600 </t>
  </si>
  <si>
    <t>Schedule of Revenue Recognized Based on Accounting Guidance</t>
  </si>
  <si>
    <t xml:space="preserve">The following table provides a summary of the transaction price allocated to each unit of account based on the applicable accounting guidance, in addition to revenue activity during the period, in thousands: Transaction Price Allocated Revenue Recognized During Deferred Revenue Performance Obligations As of March 31, Three Months Ended March 31, 2020 Three Months Ended March 31, 2019 As of March 31, As of December 31, Accounting Guidance Research Services Obligation $ 200,600 $ 12,300 $ — $ 72,300 $ 84,800 ASC 606 C5 License Obligation 108,500 — — 65,800 65,800 ASC 606 C5 Co-Co Obligation 246,000 4,200 — 239,000 243,000 ASC 808 $ 555,100 $ 16,500 $ — $ 377,100 $ 393,600 </t>
  </si>
  <si>
    <t>INVENTORY (Tables)</t>
  </si>
  <si>
    <t>Schedule of Inventory</t>
  </si>
  <si>
    <t xml:space="preserve">The components of inventory are summarized as follows: (In thousands) As of March 31, 2020 As of December 31, 2019 Raw materials $ 30,662 $ 15,418 Work in progress 33,412 38,275 Finished goods 4,226 2,655 Total $ 68,300 $ 56,348 </t>
  </si>
  <si>
    <t>FAIR VALUE MEASUREMENTS (Tables)</t>
  </si>
  <si>
    <t>Fair Value of Assets Measured on a Recurring Basis</t>
  </si>
  <si>
    <t xml:space="preserve">The following tables present information about our assets that are measured at fair value on a recurring basis and indicate the fair value hierarchy of the valuation techniques we utilized to determine such fair value: (In thousands) As of March 31, 2020 Quoted Significant Significant Cash equivalents: U.S. treasury securities $ 136,492 $ — $ 136,492 $ — Money market funds 254,627 254,627 — — Marketable debt securities: — — — Certificates of deposit 5,134 — 5,134 — Commercial paper 21,792 — 21,792 — Corporate notes 114,280 — 114,280 — U.S. government-sponsored enterprise securities 105,297 — 105,297 — U.S. treasury securities 589,843 — 589,843 — Marketable equity securities 38,078 38,078 — — Restricted cash (money market funds) 1,483 1,483 — — Total $ 1,267,026 $ 294,188 $ 972,838 $ — (In thousands) As of December 31, 2019 Quoted Significant Significant Cash equivalents: Commercial paper $ 3,439 $ — $ 3,439 $ — U.S. treasury securities 336,693 — 336,693 — Money market funds 119,882 119,882 — — Marketable debt securities: Certificates of deposit 4,301 — 4,301 — Commercial paper 36,474 — 36,474 — Corporate notes 146,040 — 146,040 — U.S. government-sponsored enterprise securities 32,488 — 32,488 — U.S. treasury securities 755,714 — 755,714 — Marketable equity securities 13,967 13,967 — — Restricted cash (money market funds) 1,482 1,482 — — Total $ 1,450,480 $ 135,331 $ 1,315,149 $ — </t>
  </si>
  <si>
    <t>MARKETABLE DEBT SECURITIES (Tables)</t>
  </si>
  <si>
    <t>Summary of Company's Marketable Debt Securities</t>
  </si>
  <si>
    <t xml:space="preserve">The following tables summarize our marketable debt securities: As of March 31, 2020 (In thousands) Amortized Gross Gross Fair Value Certificates of deposit $ 5,141 $ — $ (7) $ 5,134 Commercial paper 21,792 — — 21,792 Corporate notes 114,592 9 (321) 114,280 U.S. government-sponsored enterprise securities 105,028 275 (6) 105,297 U.S. treasury securities 722,103 4,232 — 726,335 Total $ 968,656 $ 4,516 $ (334) $ 972,838 As of December 31, 2019 (In thousands) Amortized Gross Gross Fair Value Certificates of deposit $ 4,303 $ — $ (2) $ 4,301 Commercial paper 39,913 — — 39,913 Corporate notes 146,016 58 (34) 146,040 U.S. government-sponsored enterprise securities 32,487 3 (2) 32,488 U.S. treasury securities 1,092,293 185 (71) 1,092,407 Total $ 1,315,012 $ 246 $ (109) $ 1,315,149 </t>
  </si>
  <si>
    <t>Summary of Fair Value of Marketable Debt Securities</t>
  </si>
  <si>
    <t xml:space="preserve">The fair values of our marketable debt securities by classification in the condensed consolidated balance sheets were as follows: (In thousands) As of March 31, 2020 As of December 31, 2019 Cash and cash equivalents $ 136,492 $ 340,132 Marketable debt securities 836,346 975,017 Total $ 972,838 $ 1,315,149 </t>
  </si>
  <si>
    <t>RECONCILIATION OF CASH, CASH EQUIVALENTS AND RESTRICTED CASH (Tables)</t>
  </si>
  <si>
    <t>Schedule of Reconciliation of Cash, Cash Equivalents And Restricted Cash</t>
  </si>
  <si>
    <t xml:space="preserve">The following table provides a reconciliation of cash, cash equivalents and restricted cash reported within our condensed consolidated balance sheets that sum to the total of these amounts shown in the condensed consolidated statements of cash flows: As of March 31, (In thousands) 2020 2019 Cash and cash equivalents $ 467,779 $ 724,959 Restricted cash included in prepaid expenses and other current assets 167 439 Restricted cash included in long-term other assets 2,447 2,306 Total cash, cash equivalents, and restricted cash shown in the condensed consolidated statements of cash flows $ 470,393 $ 727,704 </t>
  </si>
  <si>
    <t>OTHER COMPREHENSIVE INCOME AND ACCUMULATED OTHER COMPREHENSIVE LOSS (Tables)</t>
  </si>
  <si>
    <t>Summary of Changes in Accumulated Other Comprehensive Income (Loss)</t>
  </si>
  <si>
    <t xml:space="preserve">The following tables summarize the changes in accumulated other comprehensive (loss) income, by component, for the three months ended March 31, 2020 and 2019: (In thousands) Loss on Investment in Joint Venture Defined Benefit Pension Unrealized Gains from Debt Securities Foreign Currency Translation Total Accumulated Other Comprehensive Loss Balance as of December 31, 2019 $ (32,792) $ (3,520) $ 137 $ (343) $ (36,518) Other comprehensive income before reclassifications — — 1,317 340 1,657 Amounts reclassified from other comprehensive income — 74 2,728 — 2,802 Net other comprehensive income — 74 4,045 340 4,459 Balance as of March 31, 2020 $ (32,792) $ (3,446) $ 4,182 $ (3) $ (32,059) (In thousands) Loss on Investment in Joint Venture Defined Benefit Pension Unrealized Losses from Debt Foreign Currency Translation Total Accumulated Other Balance as of December 31, 2018 $ (32,792) $ — $ (421) $ — $ (33,213) Other comprehensive income before reclassifications — — 346 — 346 Amounts reclassified from other comprehensive income — — 14 — 14 Net other comprehensive income — — 360 — 360 Balance as of March 31, 2019 $ (32,792) $ — $ (61) $ — $ (32,853) </t>
  </si>
  <si>
    <t>STOCK-BASED COMPENSATION (Tables)</t>
  </si>
  <si>
    <t>Schedule of Stock Based Compensation</t>
  </si>
  <si>
    <t xml:space="preserve">The following table summarizes stock-based compensation expenses included in operating costs and expenses: Three Months Ended March 31, (In thousands) 2020 2019 Research and development $ 16,049 $ 16,125 Selling, general and administrative 18,529 15,907 Total $ 34,578 $ 32,032 </t>
  </si>
  <si>
    <t>NET LOSS PER COMMON SHARE (Tables)</t>
  </si>
  <si>
    <t>Common Share Equivalents Excluded from the Calculation of Net Loss Per Common Share</t>
  </si>
  <si>
    <t xml:space="preserve">The following common share equivalents were excluded from the calculation of net loss per common share because their inclusion would be anti-dilutive: As of March 31, (In thousands) 2020 2019 Options to purchase common stock 13,609 13,868 Unvested restricted common stock 1,411 717 Total 15,020 14,585 </t>
  </si>
  <si>
    <t>NET PRODUCT REVENUES - Summary of Net Product Revenues Of ONPATTRO (Detail) - USD ($) $ in Thousands</t>
  </si>
  <si>
    <t>Disaggregation of Revenue [Line Items]</t>
  </si>
  <si>
    <t>ONPATTRO</t>
  </si>
  <si>
    <t>GIVLAARI</t>
  </si>
  <si>
    <t>United States | Net product revenues</t>
  </si>
  <si>
    <t>Europe | Net product revenues</t>
  </si>
  <si>
    <t>Rest of World (primarily Japan) | Net product revenues</t>
  </si>
  <si>
    <t>NET PRODUCT REVENUES - Additional Information (Detail) - USD ($) $ in Thousands</t>
  </si>
  <si>
    <t>Receivables included in “Accounts receivable, net”</t>
  </si>
  <si>
    <t>Contract liabilities included in “Deferred revenue”</t>
  </si>
  <si>
    <t>NET REVENUES FROM COLLABORATIONS - Revenue from Collaborators (Detail) - USD ($) $ in Thousands</t>
  </si>
  <si>
    <t>Collaborative Arrangements and Non-collaborative Arrangement Transactions [Line Items]</t>
  </si>
  <si>
    <t>Net revenues from collaborations | Regeneron</t>
  </si>
  <si>
    <t>Net revenues from collaborations | Vir Biotechnology</t>
  </si>
  <si>
    <t>Net revenues from collaborations | The Medicines Company</t>
  </si>
  <si>
    <t>Net revenues from collaborations | Sanofi Genzyme</t>
  </si>
  <si>
    <t>Net revenues from collaborations | Other</t>
  </si>
  <si>
    <t>NET REVENUES FROM COLLABORATIONS - Balance of Receivables and Contract Liabilities Related to Collaboration Agreements (Detail) - USD ($) $ in Thousands</t>
  </si>
  <si>
    <t>NET REVENUES FROM COLLABORATIONS - Change in Contract Liability Balance Related to Collaboration Agreements (Detail) - USD ($) $ in Thousands</t>
  </si>
  <si>
    <t>(In thousands)</t>
  </si>
  <si>
    <t>Amounts included in contract liability at the beginning of the period</t>
  </si>
  <si>
    <t>NET REVENUES FROM COLLABORATIONS - Schedule of Research and Development Expenses Incurred by Type that are Directly Attributable to Collaboration Agreements (Detail) - USD ($) $ in Thousands</t>
  </si>
  <si>
    <t>Total research and development expenses</t>
  </si>
  <si>
    <t>Clinical Trial and Manufacturing</t>
  </si>
  <si>
    <t>Clinical Trial and Manufacturing | Regeneron</t>
  </si>
  <si>
    <t>Clinical Trial and Manufacturing | Vir</t>
  </si>
  <si>
    <t>Clinical Trial and Manufacturing | MDCO</t>
  </si>
  <si>
    <t>Clinical Trial and Manufacturing | Sanofi</t>
  </si>
  <si>
    <t>External Services</t>
  </si>
  <si>
    <t>External Services | Regeneron</t>
  </si>
  <si>
    <t>External Services | Vir</t>
  </si>
  <si>
    <t>External Services | MDCO</t>
  </si>
  <si>
    <t>External Services | Sanofi</t>
  </si>
  <si>
    <t>Other | Regeneron</t>
  </si>
  <si>
    <t>Other | Vir</t>
  </si>
  <si>
    <t>Other | MDCO</t>
  </si>
  <si>
    <t>Other | Sanofi</t>
  </si>
  <si>
    <t>NET REVENUES FROM COLLABORATIONS - Additional Information (Detail)</t>
  </si>
  <si>
    <t>Mar. 31, 2020USD ($)</t>
  </si>
  <si>
    <t>Apr. 08, 2019USD ($)program</t>
  </si>
  <si>
    <t>Mar. 31, 2020USD ($)shares</t>
  </si>
  <si>
    <t>Jan. 31, 2019$ / sharesshares</t>
  </si>
  <si>
    <t>Oct. 31, 2017USD ($)shares</t>
  </si>
  <si>
    <t>Mar. 31, 2019USD ($)</t>
  </si>
  <si>
    <t>Issuance of common stock, net of offering costs (in shares) | shares</t>
  </si>
  <si>
    <t>Common stock at a price per share (in dollars per share) | $ / shares</t>
  </si>
  <si>
    <t>Vir Biotechnology</t>
  </si>
  <si>
    <t>Upfront fee received</t>
  </si>
  <si>
    <t>Shares of Vir common stock (in shares) | shares</t>
  </si>
  <si>
    <t>Milestone shares earned (in shares) | shares</t>
  </si>
  <si>
    <t>Milestone payment earned</t>
  </si>
  <si>
    <t>Agreement termination period</t>
  </si>
  <si>
    <t>90 days</t>
  </si>
  <si>
    <t>Transaction Price Allocated</t>
  </si>
  <si>
    <t>Transactional price remaining performance obligation</t>
  </si>
  <si>
    <t>Global Strategic Collaboration | Regeneron</t>
  </si>
  <si>
    <t>Discovery period of programs development</t>
  </si>
  <si>
    <t>5 years</t>
  </si>
  <si>
    <t>Extended additional discovery period of programs development</t>
  </si>
  <si>
    <t>2 years</t>
  </si>
  <si>
    <t>Maximum royalties and commercial milestone payments upon potential product sale</t>
  </si>
  <si>
    <t>Maximum additional milestone payments to be receive upon achievement of certain criteria</t>
  </si>
  <si>
    <t>Number of targeted programs | program</t>
  </si>
  <si>
    <t>Maximum percentage of royalty payments</t>
  </si>
  <si>
    <t>20.00%</t>
  </si>
  <si>
    <t>Global Strategic Collaboration | Regeneron | Funding At Program Initiation</t>
  </si>
  <si>
    <t>Potential proceeds from collaboration arrangement</t>
  </si>
  <si>
    <t>Global Strategic Collaboration | Regeneron | Funding At Lead Candidate Identification</t>
  </si>
  <si>
    <t>Global Strategic Collaboration | Regeneron | Funding At Steady State</t>
  </si>
  <si>
    <t>Global Strategic Collaboration | Regeneron | Maximum</t>
  </si>
  <si>
    <t>Research term extension fee</t>
  </si>
  <si>
    <t>Collaborative arrangement milestone payments</t>
  </si>
  <si>
    <t>Royalty rate</t>
  </si>
  <si>
    <t>NET REVENUES FROM COLLABORATIONS - Schedule of Transaction Price Allocated (Details) - Global Strategic Collaboration - Regeneron $ in Thousands</t>
  </si>
  <si>
    <t>Research Services Obligation</t>
  </si>
  <si>
    <t>Standalone Selling Price</t>
  </si>
  <si>
    <t>C5 License Obligation</t>
  </si>
  <si>
    <t>C5 Co-Co Obligation</t>
  </si>
  <si>
    <t>NET REVENUES FROM COLLABORATIONS - Schedule of Revenue Recognized by Accounting Guidance (Details) - USD ($) $ in Thousands</t>
  </si>
  <si>
    <t>Revenue recognized under ASC 606</t>
  </si>
  <si>
    <t>Revenues</t>
  </si>
  <si>
    <t>Research Services Obligation | Global Strategic Collaboration | Regeneron</t>
  </si>
  <si>
    <t>C5 License Obligation | Global Strategic Collaboration | Regeneron</t>
  </si>
  <si>
    <t>C5 Co-Co Obligation | Global Strategic Collaboration | Regeneron</t>
  </si>
  <si>
    <t>Revenue recognized under ASC 808</t>
  </si>
  <si>
    <t>INVENTORY - Schedule of Inventory (Detail) - USD ($) $ in Thousands</t>
  </si>
  <si>
    <t>Raw materials</t>
  </si>
  <si>
    <t>Work in progress</t>
  </si>
  <si>
    <t>Finished goods</t>
  </si>
  <si>
    <t>FAIR VALUE MEASUREMENTS - Fair Value of Assets Measured on a Recurring Basis (Detail) - USD ($) $ in Thousands</t>
  </si>
  <si>
    <t>Fair Value, Assets and Liabilities Measured on Recurring and Nonrecurring Basis [Line Items]</t>
  </si>
  <si>
    <t>Cash equivalents</t>
  </si>
  <si>
    <t>Recurring</t>
  </si>
  <si>
    <t>Recurring | Quoted Prices in Active Markets (Level 1)</t>
  </si>
  <si>
    <t>Recurring | Significant Observable Inputs (Level 2)</t>
  </si>
  <si>
    <t>Recurring | Significant Unobservable Inputs (Level 3)</t>
  </si>
  <si>
    <t>Recurring | Commercial paper</t>
  </si>
  <si>
    <t>Recurring | Commercial paper | Quoted Prices in Active Markets (Level 1)</t>
  </si>
  <si>
    <t>Recurring | Commercial paper | Significant Observable Inputs (Level 2)</t>
  </si>
  <si>
    <t>Recurring | Commercial paper | Significant Unobservable Inputs (Level 3)</t>
  </si>
  <si>
    <t>Recurring | U.S. treasury securities</t>
  </si>
  <si>
    <t>Recurring | U.S. treasury securities | Quoted Prices in Active Markets (Level 1)</t>
  </si>
  <si>
    <t>Recurring | U.S. treasury securities | Significant Observable Inputs (Level 2)</t>
  </si>
  <si>
    <t>Recurring | U.S. treasury securities | Significant Unobservable Inputs (Level 3)</t>
  </si>
  <si>
    <t>Recurring | Money market funds</t>
  </si>
  <si>
    <t>Restricted cash (money market funds)</t>
  </si>
  <si>
    <t>Recurring | Money market funds | Quoted Prices in Active Markets (Level 1)</t>
  </si>
  <si>
    <t>Recurring | Money market funds | Significant Observable Inputs (Level 2)</t>
  </si>
  <si>
    <t>Recurring | Money market funds | Significant Unobservable Inputs (Level 3)</t>
  </si>
  <si>
    <t>Recurring | Certificates of deposit</t>
  </si>
  <si>
    <t>Recurring | Certificates of deposit | Quoted Prices in Active Markets (Level 1)</t>
  </si>
  <si>
    <t>Recurring | Certificates of deposit | Significant Observable Inputs (Level 2)</t>
  </si>
  <si>
    <t>Recurring | Certificates of deposit | Significant Unobservable Inputs (Level 3)</t>
  </si>
  <si>
    <t>Recurring | Corporate notes</t>
  </si>
  <si>
    <t>Recurring | Corporate notes | Quoted Prices in Active Markets (Level 1)</t>
  </si>
  <si>
    <t>Recurring | Corporate notes | Significant Observable Inputs (Level 2)</t>
  </si>
  <si>
    <t>Recurring | Corporate notes | Significant Unobservable Inputs (Level 3)</t>
  </si>
  <si>
    <t>Recurring | U.S. government-sponsored enterprise securities</t>
  </si>
  <si>
    <t>Recurring | U.S. government-sponsored enterprise securities | Quoted Prices in Active Markets (Level 1)</t>
  </si>
  <si>
    <t>Recurring | U.S. government-sponsored enterprise securities | Significant Observable Inputs (Level 2)</t>
  </si>
  <si>
    <t>Recurring | U.S. government-sponsored enterprise securities | Significant Unobservable Inputs (Level 3)</t>
  </si>
  <si>
    <t>FAIR VALUE MEASUREMENTS - Additional Information (Detail) - USD ($)</t>
  </si>
  <si>
    <t>Transfers between Level 1 and Level 2 financial assets</t>
  </si>
  <si>
    <t>MARKETABLE DEBT SECURITIES - Additional Information (Detail)</t>
  </si>
  <si>
    <t>Marketable Securities [Abstract]</t>
  </si>
  <si>
    <t>Impairment charges of marketable debt securities</t>
  </si>
  <si>
    <t>MARKETABLE DEBT SECURITIES - Summary of Company's Marketable Debt Securities (Detail) - USD ($) $ in Thousands</t>
  </si>
  <si>
    <t>Schedule of Available-for-sale Securities [Line Items]</t>
  </si>
  <si>
    <t>Amortized Cost</t>
  </si>
  <si>
    <t>Gross Unrealized Gains</t>
  </si>
  <si>
    <t>Gross Unrealized Losses</t>
  </si>
  <si>
    <t>Fair Value</t>
  </si>
  <si>
    <t>Corporate notes</t>
  </si>
  <si>
    <t>U.S. government-sponsored enterprise securities</t>
  </si>
  <si>
    <t>U.S. treasury securities</t>
  </si>
  <si>
    <t>Certificates of deposit</t>
  </si>
  <si>
    <t>Commercial paper</t>
  </si>
  <si>
    <t>MARKETABLE DEBT SECURITIES - Summary of Fair Value of Marketable Debt Securities (Detail) - USD ($) $ in Thousands</t>
  </si>
  <si>
    <t>RECONCILIATION OF CASH, CASH EQUIVALENTS AND RESTRICTED CASH - Schedule of Reconciliation of Cash, Cash Equivalents and Restricted Cash (Detail) - USD ($) $ in Thousands</t>
  </si>
  <si>
    <t>Dec. 31, 2018</t>
  </si>
  <si>
    <t>Restricted cash included in prepaid expenses and other current assets</t>
  </si>
  <si>
    <t>Restricted cash included in long-term other assets</t>
  </si>
  <si>
    <t>Total cash, cash equivalents, and restricted cash shown in the condensed consolidated statements of cash flows</t>
  </si>
  <si>
    <t>OTHER COMPREHENSIVE INCOME AND ACCUMULATED OTHER COMPREHENSIVE LOSS - Summary of Changes in Accumulated Other Comprehensive Income (Loss) (Detail) - USD ($) $ in Thousands</t>
  </si>
  <si>
    <t>AOCI Attributable to Parent, Net of Tax [Roll Forward]</t>
  </si>
  <si>
    <t>Beginning balance</t>
  </si>
  <si>
    <t>Other comprehensive income before reclassifications</t>
  </si>
  <si>
    <t>Amounts reclassified from other comprehensive income</t>
  </si>
  <si>
    <t>Net other comprehensive income</t>
  </si>
  <si>
    <t>Ending balance</t>
  </si>
  <si>
    <t>Loss on Investment in Joint Venture</t>
  </si>
  <si>
    <t>Defined Benefit Pension Plans</t>
  </si>
  <si>
    <t>Unrealized Gains (Losses) from Debt Securities</t>
  </si>
  <si>
    <t>Foreign Currency Translation Adjustment</t>
  </si>
  <si>
    <t>EQUITY - Additional Information (Detail) - USD ($) $ / shares in Units, $ in Thousands</t>
  </si>
  <si>
    <t>1 Months Ended</t>
  </si>
  <si>
    <t>Jan. 31, 2019</t>
  </si>
  <si>
    <t>Shares issued price per share (in dollars per share)</t>
  </si>
  <si>
    <t>Underwriting discounts and commissions and other offering expenses</t>
  </si>
  <si>
    <t>STOCK-BASED COMPENSATION - Summary of Share-Based Compensation Expenses Included Operating Costs and Expense (Detail) - USD ($) $ in Thousands</t>
  </si>
  <si>
    <t>Share-based Compensation Arrangement by Share-based Payment Award [Line Items]</t>
  </si>
  <si>
    <t>NET LOSS PER COMMON SHARE - Common Share Equivalents Excluded from Calculation of Net Loss Per Common Share (Detail) - shares shares in Thousands</t>
  </si>
  <si>
    <t>Antidilutive Securities Excluded from Computation of Earnings Per Share [Line Items]</t>
  </si>
  <si>
    <t>Anti-dilutive securities excluded from computation of earnings per share</t>
  </si>
  <si>
    <t>Options to purchase common stock</t>
  </si>
  <si>
    <t>Unvested restricted common stock</t>
  </si>
  <si>
    <t>DEFINED BENEFIT PLANS - Additional Information (Details) - USD ($) $ in Millions</t>
  </si>
  <si>
    <t>Unfunded Plan | Other Liabilities</t>
  </si>
  <si>
    <t>Defined Benefit Plan Disclosure [Line Items]</t>
  </si>
  <si>
    <t>Benefit obligation</t>
  </si>
  <si>
    <t>SUBSEQUENT EVENTS (Details) - Blackstone Group Inc. - Subsequent Event - Collaborative Arrangement</t>
  </si>
  <si>
    <t>Apr. 10, 2020USD ($)</t>
  </si>
  <si>
    <t>Subsequent Event [Line Items]</t>
  </si>
  <si>
    <t>Maximum proceeds from collaborators</t>
  </si>
  <si>
    <t>Maximum loan amount</t>
  </si>
  <si>
    <t>Payments committed by collaborator for purchase of common stock</t>
  </si>
  <si>
    <t>Inclisiran</t>
  </si>
  <si>
    <t>Payments committed by collaborator</t>
  </si>
  <si>
    <t>Royalties acquired by collaborator, percent</t>
  </si>
  <si>
    <t>50.00%</t>
  </si>
  <si>
    <t>Commercial milestones acquired by collaborator, percent</t>
  </si>
  <si>
    <t>75.00%</t>
  </si>
  <si>
    <t>Cardiometabolic Progra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14819151</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6</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67779</v>
      </c>
      <c r="C3" s="6" t="n">
        <v>547178</v>
      </c>
    </row>
    <row r="4" spans="1:3">
      <c r="A4" s="4" t="s">
        <v>63</v>
      </c>
      <c r="B4" s="5" t="n">
        <v>836346</v>
      </c>
      <c r="C4" s="5" t="n">
        <v>975017</v>
      </c>
    </row>
    <row r="5" spans="1:3">
      <c r="A5" s="4" t="s">
        <v>64</v>
      </c>
      <c r="B5" s="5" t="n">
        <v>38078</v>
      </c>
      <c r="C5" s="5" t="n">
        <v>13967</v>
      </c>
    </row>
    <row r="6" spans="1:3">
      <c r="A6" s="4" t="s">
        <v>65</v>
      </c>
      <c r="B6" s="5" t="n">
        <v>75572</v>
      </c>
      <c r="C6" s="5" t="n">
        <v>43011</v>
      </c>
    </row>
    <row r="7" spans="1:3">
      <c r="A7" s="4" t="s">
        <v>66</v>
      </c>
      <c r="B7" s="5" t="n">
        <v>68300</v>
      </c>
      <c r="C7" s="5" t="n">
        <v>56348</v>
      </c>
    </row>
    <row r="8" spans="1:3">
      <c r="A8" s="4" t="s">
        <v>67</v>
      </c>
      <c r="B8" s="5" t="n">
        <v>98698</v>
      </c>
      <c r="C8" s="5" t="n">
        <v>80343</v>
      </c>
    </row>
    <row r="9" spans="1:3">
      <c r="A9" s="4" t="s">
        <v>68</v>
      </c>
      <c r="B9" s="5" t="n">
        <v>1584773</v>
      </c>
      <c r="C9" s="5" t="n">
        <v>1715864</v>
      </c>
    </row>
    <row r="10" spans="1:3">
      <c r="A10" s="4" t="s">
        <v>69</v>
      </c>
      <c r="B10" s="5" t="n">
        <v>429814</v>
      </c>
      <c r="C10" s="5" t="n">
        <v>425179</v>
      </c>
    </row>
    <row r="11" spans="1:3">
      <c r="A11" s="4" t="s">
        <v>70</v>
      </c>
      <c r="B11" s="5" t="n">
        <v>221280</v>
      </c>
      <c r="C11" s="5" t="n">
        <v>221197</v>
      </c>
    </row>
    <row r="12" spans="1:3">
      <c r="A12" s="4" t="s">
        <v>71</v>
      </c>
      <c r="B12" s="5" t="n">
        <v>24725</v>
      </c>
      <c r="C12" s="5" t="n">
        <v>14825</v>
      </c>
    </row>
    <row r="13" spans="1:3">
      <c r="A13" s="4" t="s">
        <v>72</v>
      </c>
      <c r="B13" s="5" t="n">
        <v>19032</v>
      </c>
      <c r="C13" s="5" t="n">
        <v>18069</v>
      </c>
    </row>
    <row r="14" spans="1:3">
      <c r="A14" s="4" t="s">
        <v>73</v>
      </c>
      <c r="B14" s="5" t="n">
        <v>2279624</v>
      </c>
      <c r="C14" s="5" t="n">
        <v>2395134</v>
      </c>
    </row>
    <row r="15" spans="1:3">
      <c r="A15" s="3" t="s">
        <v>74</v>
      </c>
    </row>
    <row r="16" spans="1:3">
      <c r="A16" s="4" t="s">
        <v>75</v>
      </c>
      <c r="B16" s="5" t="n">
        <v>40484</v>
      </c>
      <c r="C16" s="5" t="n">
        <v>49884</v>
      </c>
    </row>
    <row r="17" spans="1:3">
      <c r="A17" s="4" t="s">
        <v>76</v>
      </c>
      <c r="B17" s="5" t="n">
        <v>183221</v>
      </c>
      <c r="C17" s="5" t="n">
        <v>197201</v>
      </c>
    </row>
    <row r="18" spans="1:3">
      <c r="A18" s="4" t="s">
        <v>77</v>
      </c>
      <c r="B18" s="5" t="n">
        <v>29043</v>
      </c>
      <c r="C18" s="5" t="n">
        <v>27688</v>
      </c>
    </row>
    <row r="19" spans="1:3">
      <c r="A19" s="4" t="s">
        <v>78</v>
      </c>
      <c r="B19" s="5" t="n">
        <v>86043</v>
      </c>
      <c r="C19" s="5" t="n">
        <v>77821</v>
      </c>
    </row>
    <row r="20" spans="1:3">
      <c r="A20" s="4" t="s">
        <v>79</v>
      </c>
      <c r="B20" s="5" t="n">
        <v>338791</v>
      </c>
      <c r="C20" s="5" t="n">
        <v>352594</v>
      </c>
    </row>
    <row r="21" spans="1:3">
      <c r="A21" s="4" t="s">
        <v>80</v>
      </c>
      <c r="B21" s="5" t="n">
        <v>275782</v>
      </c>
      <c r="C21" s="5" t="n">
        <v>276135</v>
      </c>
    </row>
    <row r="22" spans="1:3">
      <c r="A22" s="4" t="s">
        <v>81</v>
      </c>
      <c r="B22" s="5" t="n">
        <v>306124</v>
      </c>
      <c r="C22" s="5" t="n">
        <v>318383</v>
      </c>
    </row>
    <row r="23" spans="1:3">
      <c r="A23" s="4" t="s">
        <v>82</v>
      </c>
      <c r="B23" s="5" t="n">
        <v>9198</v>
      </c>
      <c r="C23" s="5" t="n">
        <v>9330</v>
      </c>
    </row>
    <row r="24" spans="1:3">
      <c r="A24" s="4" t="s">
        <v>83</v>
      </c>
      <c r="B24" s="5" t="n">
        <v>929895</v>
      </c>
      <c r="C24" s="5" t="n">
        <v>956442</v>
      </c>
    </row>
    <row r="25" spans="1:3">
      <c r="A25" s="4" t="s">
        <v>84</v>
      </c>
      <c r="B25" s="4" t="s">
        <v>85</v>
      </c>
      <c r="C25" s="4" t="s">
        <v>85</v>
      </c>
    </row>
    <row r="26" spans="1:3">
      <c r="A26" s="3" t="s">
        <v>86</v>
      </c>
    </row>
    <row r="27" spans="1:3">
      <c r="A27" s="4" t="s">
        <v>87</v>
      </c>
      <c r="B27" s="5" t="n">
        <v>0</v>
      </c>
      <c r="C27" s="5" t="n">
        <v>0</v>
      </c>
    </row>
    <row r="28" spans="1:3">
      <c r="A28" s="4" t="s">
        <v>88</v>
      </c>
      <c r="B28" s="5" t="n">
        <v>1131</v>
      </c>
      <c r="C28" s="5" t="n">
        <v>1122</v>
      </c>
    </row>
    <row r="29" spans="1:3">
      <c r="A29" s="4" t="s">
        <v>89</v>
      </c>
      <c r="B29" s="5" t="n">
        <v>5289966</v>
      </c>
      <c r="C29" s="5" t="n">
        <v>5201176</v>
      </c>
    </row>
    <row r="30" spans="1:3">
      <c r="A30" s="4" t="s">
        <v>90</v>
      </c>
      <c r="B30" s="5" t="n">
        <v>-32059</v>
      </c>
      <c r="C30" s="5" t="n">
        <v>-36518</v>
      </c>
    </row>
    <row r="31" spans="1:3">
      <c r="A31" s="4" t="s">
        <v>91</v>
      </c>
      <c r="B31" s="5" t="n">
        <v>-3909309</v>
      </c>
      <c r="C31" s="5" t="n">
        <v>-3727088</v>
      </c>
    </row>
    <row r="32" spans="1:3">
      <c r="A32" s="4" t="s">
        <v>92</v>
      </c>
      <c r="B32" s="5" t="n">
        <v>1349729</v>
      </c>
      <c r="C32" s="5" t="n">
        <v>1438692</v>
      </c>
    </row>
    <row r="33" spans="1:3">
      <c r="A33" s="4" t="s">
        <v>93</v>
      </c>
      <c r="B33" s="6" t="n">
        <v>2279624</v>
      </c>
      <c r="C33" s="6" t="n">
        <v>2395134</v>
      </c>
    </row>
    <row r="34" spans="1:3">
      <c r="A34" s="4" t="s">
        <v>94</v>
      </c>
      <c r="B34" s="7" t="n">
        <v>0.01</v>
      </c>
      <c r="C34" s="7" t="n">
        <v>0.01</v>
      </c>
    </row>
    <row r="35" spans="1:3">
      <c r="A35" s="4" t="s">
        <v>95</v>
      </c>
      <c r="B35" s="5" t="n">
        <v>5000000</v>
      </c>
      <c r="C35" s="5" t="n">
        <v>5000000</v>
      </c>
    </row>
    <row r="36" spans="1:3">
      <c r="A36" s="4" t="s">
        <v>96</v>
      </c>
      <c r="B36" s="5" t="n">
        <v>0</v>
      </c>
      <c r="C36" s="5" t="n">
        <v>0</v>
      </c>
    </row>
    <row r="37" spans="1:3">
      <c r="A37" s="4" t="s">
        <v>97</v>
      </c>
      <c r="B37" s="5" t="n">
        <v>0</v>
      </c>
      <c r="C37" s="5" t="n">
        <v>0</v>
      </c>
    </row>
    <row r="38" spans="1:3">
      <c r="A38" s="4" t="s">
        <v>98</v>
      </c>
      <c r="B38" s="5" t="n">
        <v>113168000</v>
      </c>
      <c r="C38" s="5" t="n">
        <v>11218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0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60</v>
      </c>
    </row>
    <row r="2" spans="1:3">
      <c r="A2" s="3" t="s">
        <v>100</v>
      </c>
    </row>
    <row r="3" spans="1:3">
      <c r="A3" s="4" t="s">
        <v>94</v>
      </c>
      <c r="B3" s="7" t="n">
        <v>0.01</v>
      </c>
      <c r="C3" s="7" t="n">
        <v>0.01</v>
      </c>
    </row>
    <row r="4" spans="1:3">
      <c r="A4" s="4" t="s">
        <v>95</v>
      </c>
      <c r="B4" s="5" t="n">
        <v>5000000</v>
      </c>
      <c r="C4" s="5" t="n">
        <v>5000000</v>
      </c>
    </row>
    <row r="5" spans="1:3">
      <c r="A5" s="4" t="s">
        <v>96</v>
      </c>
      <c r="B5" s="5" t="n">
        <v>0</v>
      </c>
      <c r="C5" s="5" t="n">
        <v>0</v>
      </c>
    </row>
    <row r="6" spans="1:3">
      <c r="A6" s="4" t="s">
        <v>97</v>
      </c>
      <c r="B6" s="5" t="n">
        <v>0</v>
      </c>
      <c r="C6" s="5" t="n">
        <v>0</v>
      </c>
    </row>
    <row r="7" spans="1:3">
      <c r="A7" s="4" t="s">
        <v>101</v>
      </c>
      <c r="B7" s="7" t="n">
        <v>0.01</v>
      </c>
      <c r="C7" s="7" t="n">
        <v>0.01</v>
      </c>
    </row>
    <row r="8" spans="1:3">
      <c r="A8" s="4" t="s">
        <v>102</v>
      </c>
      <c r="B8" s="5" t="n">
        <v>250000000</v>
      </c>
      <c r="C8" s="5" t="n">
        <v>250000000</v>
      </c>
    </row>
    <row r="9" spans="1:3">
      <c r="A9" s="4" t="s">
        <v>103</v>
      </c>
      <c r="B9" s="5" t="n">
        <v>113168000</v>
      </c>
      <c r="C9" s="5" t="n">
        <v>112188000</v>
      </c>
    </row>
    <row r="10" spans="1:3">
      <c r="A10" s="4" t="s">
        <v>98</v>
      </c>
      <c r="B10" s="5" t="n">
        <v>113168000</v>
      </c>
      <c r="C10" s="5" t="n">
        <v>1121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105</v>
      </c>
    </row>
    <row r="3" spans="1:3">
      <c r="A3" s="3" t="s">
        <v>278</v>
      </c>
    </row>
    <row r="4" spans="1:3">
      <c r="A4" s="4" t="s">
        <v>107</v>
      </c>
      <c r="B4" s="6" t="n">
        <v>99476</v>
      </c>
      <c r="C4" s="6" t="n">
        <v>33294</v>
      </c>
    </row>
    <row r="5" spans="1:3">
      <c r="A5" s="4" t="s">
        <v>129</v>
      </c>
    </row>
    <row r="6" spans="1:3">
      <c r="A6" s="3" t="s">
        <v>278</v>
      </c>
    </row>
    <row r="7" spans="1:3">
      <c r="A7" s="4" t="s">
        <v>107</v>
      </c>
      <c r="B7" s="5" t="n">
        <v>71938</v>
      </c>
      <c r="C7" s="5" t="n">
        <v>26291</v>
      </c>
    </row>
    <row r="8" spans="1:3">
      <c r="A8" s="4" t="s">
        <v>279</v>
      </c>
    </row>
    <row r="9" spans="1:3">
      <c r="A9" s="3" t="s">
        <v>278</v>
      </c>
    </row>
    <row r="10" spans="1:3">
      <c r="A10" s="4" t="s">
        <v>107</v>
      </c>
      <c r="B10" s="5" t="n">
        <v>66664</v>
      </c>
      <c r="C10" s="5" t="n">
        <v>26291</v>
      </c>
    </row>
    <row r="11" spans="1:3">
      <c r="A11" s="4" t="s">
        <v>280</v>
      </c>
    </row>
    <row r="12" spans="1:3">
      <c r="A12" s="3" t="s">
        <v>278</v>
      </c>
    </row>
    <row r="13" spans="1:3">
      <c r="A13" s="4" t="s">
        <v>107</v>
      </c>
      <c r="B13" s="5" t="n">
        <v>5274</v>
      </c>
      <c r="C13" s="5" t="n">
        <v>0</v>
      </c>
    </row>
    <row r="14" spans="1:3">
      <c r="A14" s="4" t="s">
        <v>281</v>
      </c>
    </row>
    <row r="15" spans="1:3">
      <c r="A15" s="3" t="s">
        <v>278</v>
      </c>
    </row>
    <row r="16" spans="1:3">
      <c r="A16" s="4" t="s">
        <v>107</v>
      </c>
      <c r="B16" s="5" t="n">
        <v>42470</v>
      </c>
      <c r="C16" s="5" t="n">
        <v>18760</v>
      </c>
    </row>
    <row r="17" spans="1:3">
      <c r="A17" s="4" t="s">
        <v>282</v>
      </c>
    </row>
    <row r="18" spans="1:3">
      <c r="A18" s="3" t="s">
        <v>278</v>
      </c>
    </row>
    <row r="19" spans="1:3">
      <c r="A19" s="4" t="s">
        <v>107</v>
      </c>
      <c r="B19" s="5" t="n">
        <v>21166</v>
      </c>
      <c r="C19" s="5" t="n">
        <v>7531</v>
      </c>
    </row>
    <row r="20" spans="1:3">
      <c r="A20" s="4" t="s">
        <v>283</v>
      </c>
    </row>
    <row r="21" spans="1:3">
      <c r="A21" s="3" t="s">
        <v>278</v>
      </c>
    </row>
    <row r="22" spans="1:3">
      <c r="A22" s="4" t="s">
        <v>107</v>
      </c>
      <c r="B22" s="6" t="n">
        <v>8302</v>
      </c>
      <c r="C22"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0</v>
      </c>
    </row>
    <row r="2" spans="1:3">
      <c r="A2" s="3" t="s">
        <v>278</v>
      </c>
    </row>
    <row r="3" spans="1:3">
      <c r="A3" s="4" t="s">
        <v>285</v>
      </c>
      <c r="B3" s="6" t="n">
        <v>75572</v>
      </c>
      <c r="C3" s="6" t="n">
        <v>43011</v>
      </c>
    </row>
    <row r="4" spans="1:3">
      <c r="A4" s="4" t="s">
        <v>286</v>
      </c>
      <c r="B4" s="5" t="n">
        <v>152829</v>
      </c>
      <c r="C4" s="5" t="n">
        <v>153117</v>
      </c>
    </row>
    <row r="5" spans="1:3">
      <c r="A5" s="4" t="s">
        <v>129</v>
      </c>
    </row>
    <row r="6" spans="1:3">
      <c r="A6" s="3" t="s">
        <v>278</v>
      </c>
    </row>
    <row r="7" spans="1:3">
      <c r="A7" s="4" t="s">
        <v>285</v>
      </c>
      <c r="B7" s="6" t="n">
        <v>49601</v>
      </c>
      <c r="C7" s="6" t="n">
        <v>280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105</v>
      </c>
    </row>
    <row r="3" spans="1:3">
      <c r="A3" s="3" t="s">
        <v>288</v>
      </c>
    </row>
    <row r="4" spans="1:3">
      <c r="A4" s="4" t="s">
        <v>107</v>
      </c>
      <c r="B4" s="6" t="n">
        <v>99476</v>
      </c>
      <c r="C4" s="6" t="n">
        <v>33294</v>
      </c>
    </row>
    <row r="5" spans="1:3">
      <c r="A5" s="4" t="s">
        <v>128</v>
      </c>
    </row>
    <row r="6" spans="1:3">
      <c r="A6" s="3" t="s">
        <v>288</v>
      </c>
    </row>
    <row r="7" spans="1:3">
      <c r="A7" s="4" t="s">
        <v>107</v>
      </c>
      <c r="B7" s="5" t="n">
        <v>27538</v>
      </c>
      <c r="C7" s="5" t="n">
        <v>7003</v>
      </c>
    </row>
    <row r="8" spans="1:3">
      <c r="A8" s="4" t="s">
        <v>289</v>
      </c>
    </row>
    <row r="9" spans="1:3">
      <c r="A9" s="3" t="s">
        <v>288</v>
      </c>
    </row>
    <row r="10" spans="1:3">
      <c r="A10" s="4" t="s">
        <v>107</v>
      </c>
      <c r="B10" s="5" t="n">
        <v>19503</v>
      </c>
      <c r="C10" s="5" t="n">
        <v>0</v>
      </c>
    </row>
    <row r="11" spans="1:3">
      <c r="A11" s="4" t="s">
        <v>290</v>
      </c>
    </row>
    <row r="12" spans="1:3">
      <c r="A12" s="3" t="s">
        <v>288</v>
      </c>
    </row>
    <row r="13" spans="1:3">
      <c r="A13" s="4" t="s">
        <v>107</v>
      </c>
      <c r="B13" s="5" t="n">
        <v>6516</v>
      </c>
      <c r="C13" s="5" t="n">
        <v>928</v>
      </c>
    </row>
    <row r="14" spans="1:3">
      <c r="A14" s="4" t="s">
        <v>291</v>
      </c>
    </row>
    <row r="15" spans="1:3">
      <c r="A15" s="3" t="s">
        <v>288</v>
      </c>
    </row>
    <row r="16" spans="1:3">
      <c r="A16" s="4" t="s">
        <v>107</v>
      </c>
      <c r="B16" s="5" t="n">
        <v>1060</v>
      </c>
      <c r="C16" s="5" t="n">
        <v>1745</v>
      </c>
    </row>
    <row r="17" spans="1:3">
      <c r="A17" s="4" t="s">
        <v>292</v>
      </c>
    </row>
    <row r="18" spans="1:3">
      <c r="A18" s="3" t="s">
        <v>288</v>
      </c>
    </row>
    <row r="19" spans="1:3">
      <c r="A19" s="4" t="s">
        <v>107</v>
      </c>
      <c r="B19" s="5" t="n">
        <v>0</v>
      </c>
      <c r="C19" s="5" t="n">
        <v>4117</v>
      </c>
    </row>
    <row r="20" spans="1:3">
      <c r="A20" s="4" t="s">
        <v>293</v>
      </c>
    </row>
    <row r="21" spans="1:3">
      <c r="A21" s="3" t="s">
        <v>288</v>
      </c>
    </row>
    <row r="22" spans="1:3">
      <c r="A22" s="4" t="s">
        <v>107</v>
      </c>
      <c r="B22" s="6" t="n">
        <v>459</v>
      </c>
      <c r="C22" s="6" t="n">
        <v>2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60</v>
      </c>
    </row>
    <row r="2" spans="1:3">
      <c r="A2" s="3" t="s">
        <v>186</v>
      </c>
    </row>
    <row r="3" spans="1:3">
      <c r="A3" s="4" t="s">
        <v>285</v>
      </c>
      <c r="B3" s="6" t="n">
        <v>25970</v>
      </c>
      <c r="C3" s="6" t="n">
        <v>14929</v>
      </c>
    </row>
    <row r="4" spans="1:3">
      <c r="A4" s="4" t="s">
        <v>286</v>
      </c>
      <c r="B4" s="6" t="n">
        <v>152829</v>
      </c>
      <c r="C4" s="6" t="n">
        <v>1531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105</v>
      </c>
    </row>
    <row r="3" spans="1:3">
      <c r="A3" s="3" t="s">
        <v>296</v>
      </c>
    </row>
    <row r="4" spans="1:3">
      <c r="A4" s="4" t="s">
        <v>297</v>
      </c>
      <c r="B4" s="6" t="n">
        <v>14678</v>
      </c>
      <c r="C4" s="6" t="n">
        <v>9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105</v>
      </c>
    </row>
    <row r="3" spans="1:3">
      <c r="A3" s="3" t="s">
        <v>288</v>
      </c>
    </row>
    <row r="4" spans="1:3">
      <c r="A4" s="4" t="s">
        <v>299</v>
      </c>
      <c r="B4" s="6" t="n">
        <v>169571</v>
      </c>
      <c r="C4" s="6" t="n">
        <v>129127</v>
      </c>
    </row>
    <row r="5" spans="1:3">
      <c r="A5" s="4" t="s">
        <v>300</v>
      </c>
    </row>
    <row r="6" spans="1:3">
      <c r="A6" s="3" t="s">
        <v>288</v>
      </c>
    </row>
    <row r="7" spans="1:3">
      <c r="A7" s="4" t="s">
        <v>299</v>
      </c>
      <c r="B7" s="5" t="n">
        <v>5949</v>
      </c>
      <c r="C7" s="5" t="n">
        <v>6732</v>
      </c>
    </row>
    <row r="8" spans="1:3">
      <c r="A8" s="4" t="s">
        <v>301</v>
      </c>
    </row>
    <row r="9" spans="1:3">
      <c r="A9" s="3" t="s">
        <v>288</v>
      </c>
    </row>
    <row r="10" spans="1:3">
      <c r="A10" s="4" t="s">
        <v>299</v>
      </c>
      <c r="B10" s="5" t="n">
        <v>4612</v>
      </c>
      <c r="C10" s="5" t="n">
        <v>0</v>
      </c>
    </row>
    <row r="11" spans="1:3">
      <c r="A11" s="4" t="s">
        <v>302</v>
      </c>
    </row>
    <row r="12" spans="1:3">
      <c r="A12" s="3" t="s">
        <v>288</v>
      </c>
    </row>
    <row r="13" spans="1:3">
      <c r="A13" s="4" t="s">
        <v>299</v>
      </c>
      <c r="B13" s="5" t="n">
        <v>339</v>
      </c>
      <c r="C13" s="5" t="n">
        <v>294</v>
      </c>
    </row>
    <row r="14" spans="1:3">
      <c r="A14" s="4" t="s">
        <v>303</v>
      </c>
    </row>
    <row r="15" spans="1:3">
      <c r="A15" s="3" t="s">
        <v>288</v>
      </c>
    </row>
    <row r="16" spans="1:3">
      <c r="A16" s="4" t="s">
        <v>299</v>
      </c>
      <c r="B16" s="5" t="n">
        <v>998</v>
      </c>
      <c r="C16" s="5" t="n">
        <v>1612</v>
      </c>
    </row>
    <row r="17" spans="1:3">
      <c r="A17" s="4" t="s">
        <v>304</v>
      </c>
    </row>
    <row r="18" spans="1:3">
      <c r="A18" s="3" t="s">
        <v>288</v>
      </c>
    </row>
    <row r="19" spans="1:3">
      <c r="A19" s="4" t="s">
        <v>299</v>
      </c>
      <c r="B19" s="5" t="n">
        <v>0</v>
      </c>
      <c r="C19" s="5" t="n">
        <v>4826</v>
      </c>
    </row>
    <row r="20" spans="1:3">
      <c r="A20" s="4" t="s">
        <v>305</v>
      </c>
    </row>
    <row r="21" spans="1:3">
      <c r="A21" s="3" t="s">
        <v>288</v>
      </c>
    </row>
    <row r="22" spans="1:3">
      <c r="A22" s="4" t="s">
        <v>299</v>
      </c>
      <c r="B22" s="5" t="n">
        <v>69</v>
      </c>
      <c r="C22" s="5" t="n">
        <v>381</v>
      </c>
    </row>
    <row r="23" spans="1:3">
      <c r="A23" s="4" t="s">
        <v>306</v>
      </c>
    </row>
    <row r="24" spans="1:3">
      <c r="A24" s="3" t="s">
        <v>288</v>
      </c>
    </row>
    <row r="25" spans="1:3">
      <c r="A25" s="4" t="s">
        <v>299</v>
      </c>
      <c r="B25" s="5" t="n">
        <v>0</v>
      </c>
      <c r="C25" s="5" t="n">
        <v>0</v>
      </c>
    </row>
    <row r="26" spans="1:3">
      <c r="A26" s="4" t="s">
        <v>307</v>
      </c>
    </row>
    <row r="27" spans="1:3">
      <c r="A27" s="3" t="s">
        <v>288</v>
      </c>
    </row>
    <row r="28" spans="1:3">
      <c r="A28" s="4" t="s">
        <v>299</v>
      </c>
      <c r="B28" s="5" t="n">
        <v>52</v>
      </c>
      <c r="C28" s="5" t="n">
        <v>236</v>
      </c>
    </row>
    <row r="29" spans="1:3">
      <c r="A29" s="4" t="s">
        <v>308</v>
      </c>
    </row>
    <row r="30" spans="1:3">
      <c r="A30" s="3" t="s">
        <v>288</v>
      </c>
    </row>
    <row r="31" spans="1:3">
      <c r="A31" s="4" t="s">
        <v>299</v>
      </c>
      <c r="B31" s="5" t="n">
        <v>0</v>
      </c>
      <c r="C31" s="5" t="n">
        <v>10</v>
      </c>
    </row>
    <row r="32" spans="1:3">
      <c r="A32" s="4" t="s">
        <v>309</v>
      </c>
    </row>
    <row r="33" spans="1:3">
      <c r="A33" s="3" t="s">
        <v>288</v>
      </c>
    </row>
    <row r="34" spans="1:3">
      <c r="A34" s="4" t="s">
        <v>299</v>
      </c>
      <c r="B34" s="5" t="n">
        <v>17</v>
      </c>
      <c r="C34" s="5" t="n">
        <v>135</v>
      </c>
    </row>
    <row r="35" spans="1:3">
      <c r="A35" s="4" t="s">
        <v>162</v>
      </c>
    </row>
    <row r="36" spans="1:3">
      <c r="A36" s="3" t="s">
        <v>288</v>
      </c>
    </row>
    <row r="37" spans="1:3">
      <c r="A37" s="4" t="s">
        <v>299</v>
      </c>
      <c r="B37" s="5" t="n">
        <v>13681</v>
      </c>
      <c r="C37" s="5" t="n">
        <v>238</v>
      </c>
    </row>
    <row r="38" spans="1:3">
      <c r="A38" s="4" t="s">
        <v>310</v>
      </c>
    </row>
    <row r="39" spans="1:3">
      <c r="A39" s="3" t="s">
        <v>288</v>
      </c>
    </row>
    <row r="40" spans="1:3">
      <c r="A40" s="4" t="s">
        <v>299</v>
      </c>
      <c r="B40" s="5" t="n">
        <v>11491</v>
      </c>
      <c r="C40" s="5" t="n">
        <v>0</v>
      </c>
    </row>
    <row r="41" spans="1:3">
      <c r="A41" s="4" t="s">
        <v>311</v>
      </c>
    </row>
    <row r="42" spans="1:3">
      <c r="A42" s="3" t="s">
        <v>288</v>
      </c>
    </row>
    <row r="43" spans="1:3">
      <c r="A43" s="4" t="s">
        <v>299</v>
      </c>
      <c r="B43" s="5" t="n">
        <v>1693</v>
      </c>
      <c r="C43" s="5" t="n">
        <v>129</v>
      </c>
    </row>
    <row r="44" spans="1:3">
      <c r="A44" s="4" t="s">
        <v>312</v>
      </c>
    </row>
    <row r="45" spans="1:3">
      <c r="A45" s="3" t="s">
        <v>288</v>
      </c>
    </row>
    <row r="46" spans="1:3">
      <c r="A46" s="4" t="s">
        <v>299</v>
      </c>
      <c r="B46" s="5" t="n">
        <v>266</v>
      </c>
      <c r="C46" s="5" t="n">
        <v>50</v>
      </c>
    </row>
    <row r="47" spans="1:3">
      <c r="A47" s="4" t="s">
        <v>313</v>
      </c>
    </row>
    <row r="48" spans="1:3">
      <c r="A48" s="3" t="s">
        <v>288</v>
      </c>
    </row>
    <row r="49" spans="1:3">
      <c r="A49" s="4" t="s">
        <v>299</v>
      </c>
      <c r="B49" s="6" t="n">
        <v>231</v>
      </c>
      <c r="C49" s="6" t="n">
        <v>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7"/>
    <col customWidth="1" max="5" min="5" width="30"/>
    <col customWidth="1" max="6" min="6" width="27"/>
    <col customWidth="1" max="7" min="7" width="21"/>
    <col customWidth="1" max="8" min="8" width="21"/>
  </cols>
  <sheetData>
    <row r="1" spans="1:8">
      <c r="A1" s="1" t="s">
        <v>314</v>
      </c>
      <c r="B1" s="2" t="s">
        <v>315</v>
      </c>
      <c r="C1" s="2" t="s">
        <v>316</v>
      </c>
      <c r="D1" s="2" t="s">
        <v>317</v>
      </c>
      <c r="E1" s="2" t="s">
        <v>318</v>
      </c>
      <c r="F1" s="2" t="s">
        <v>319</v>
      </c>
      <c r="G1" s="2" t="s">
        <v>315</v>
      </c>
      <c r="H1" s="2" t="s">
        <v>320</v>
      </c>
    </row>
    <row r="2" spans="1:8">
      <c r="A2" s="3" t="s">
        <v>288</v>
      </c>
    </row>
    <row r="3" spans="1:8">
      <c r="A3" s="4" t="s">
        <v>321</v>
      </c>
      <c r="E3" s="5" t="n">
        <v>5000000</v>
      </c>
    </row>
    <row r="4" spans="1:8">
      <c r="A4" s="4" t="s">
        <v>176</v>
      </c>
      <c r="G4" s="6" t="n">
        <v>0</v>
      </c>
      <c r="H4" s="6" t="n">
        <v>381900000</v>
      </c>
    </row>
    <row r="5" spans="1:8">
      <c r="A5" s="4" t="s">
        <v>322</v>
      </c>
      <c r="E5" s="7" t="n">
        <v>77.5</v>
      </c>
    </row>
    <row r="6" spans="1:8">
      <c r="A6" s="4" t="s">
        <v>323</v>
      </c>
    </row>
    <row r="7" spans="1:8">
      <c r="A7" s="3" t="s">
        <v>288</v>
      </c>
    </row>
    <row r="8" spans="1:8">
      <c r="A8" s="4" t="s">
        <v>324</v>
      </c>
      <c r="F8" s="6" t="n">
        <v>10000000</v>
      </c>
    </row>
    <row r="9" spans="1:8">
      <c r="A9" s="4" t="s">
        <v>325</v>
      </c>
      <c r="F9" s="5" t="n">
        <v>1111111</v>
      </c>
    </row>
    <row r="10" spans="1:8">
      <c r="A10" s="4" t="s">
        <v>326</v>
      </c>
      <c r="D10" s="5" t="n">
        <v>1111111</v>
      </c>
    </row>
    <row r="11" spans="1:8">
      <c r="A11" s="4" t="s">
        <v>327</v>
      </c>
      <c r="D11" s="6" t="n">
        <v>15000000</v>
      </c>
    </row>
    <row r="12" spans="1:8">
      <c r="A12" s="4" t="s">
        <v>328</v>
      </c>
      <c r="G12" s="4" t="s">
        <v>329</v>
      </c>
    </row>
    <row r="13" spans="1:8">
      <c r="A13" s="4" t="s">
        <v>330</v>
      </c>
      <c r="G13" s="6" t="n">
        <v>105200000</v>
      </c>
    </row>
    <row r="14" spans="1:8">
      <c r="A14" s="4" t="s">
        <v>331</v>
      </c>
      <c r="B14" s="6" t="n">
        <v>71800000</v>
      </c>
      <c r="D14" s="5" t="n">
        <v>71800000</v>
      </c>
      <c r="G14" s="5" t="n">
        <v>71800000</v>
      </c>
    </row>
    <row r="15" spans="1:8">
      <c r="A15" s="4" t="s">
        <v>332</v>
      </c>
    </row>
    <row r="16" spans="1:8">
      <c r="A16" s="3" t="s">
        <v>288</v>
      </c>
    </row>
    <row r="17" spans="1:8">
      <c r="A17" s="4" t="s">
        <v>324</v>
      </c>
      <c r="C17" s="6" t="n">
        <v>400000000</v>
      </c>
    </row>
    <row r="18" spans="1:8">
      <c r="A18" s="4" t="s">
        <v>330</v>
      </c>
      <c r="B18" s="5" t="n">
        <v>555100000</v>
      </c>
      <c r="G18" s="5" t="n">
        <v>521600000</v>
      </c>
    </row>
    <row r="19" spans="1:8">
      <c r="A19" s="4" t="s">
        <v>331</v>
      </c>
      <c r="B19" s="6" t="n">
        <v>296800000</v>
      </c>
      <c r="D19" s="6" t="n">
        <v>296800000</v>
      </c>
      <c r="G19" s="6" t="n">
        <v>296800000</v>
      </c>
    </row>
    <row r="20" spans="1:8">
      <c r="A20" s="4" t="s">
        <v>333</v>
      </c>
      <c r="C20" s="4" t="s">
        <v>334</v>
      </c>
    </row>
    <row r="21" spans="1:8">
      <c r="A21" s="4" t="s">
        <v>335</v>
      </c>
      <c r="C21" s="4" t="s">
        <v>336</v>
      </c>
    </row>
    <row r="22" spans="1:8">
      <c r="A22" s="4" t="s">
        <v>337</v>
      </c>
      <c r="C22" s="6" t="n">
        <v>325000000</v>
      </c>
    </row>
    <row r="23" spans="1:8">
      <c r="A23" s="4" t="s">
        <v>338</v>
      </c>
      <c r="C23" s="6" t="n">
        <v>200000000</v>
      </c>
    </row>
    <row r="24" spans="1:8">
      <c r="A24" s="4" t="s">
        <v>339</v>
      </c>
      <c r="C24" s="5" t="n">
        <v>30</v>
      </c>
    </row>
    <row r="25" spans="1:8">
      <c r="A25" s="4" t="s">
        <v>340</v>
      </c>
      <c r="C25" s="4" t="s">
        <v>341</v>
      </c>
    </row>
    <row r="26" spans="1:8">
      <c r="A26" s="4" t="s">
        <v>342</v>
      </c>
    </row>
    <row r="27" spans="1:8">
      <c r="A27" s="3" t="s">
        <v>288</v>
      </c>
    </row>
    <row r="28" spans="1:8">
      <c r="A28" s="4" t="s">
        <v>343</v>
      </c>
      <c r="C28" s="6" t="n">
        <v>2500000</v>
      </c>
    </row>
    <row r="29" spans="1:8">
      <c r="A29" s="4" t="s">
        <v>344</v>
      </c>
    </row>
    <row r="30" spans="1:8">
      <c r="A30" s="3" t="s">
        <v>288</v>
      </c>
    </row>
    <row r="31" spans="1:8">
      <c r="A31" s="4" t="s">
        <v>343</v>
      </c>
      <c r="C31" s="5" t="n">
        <v>2500000</v>
      </c>
    </row>
    <row r="32" spans="1:8">
      <c r="A32" s="4" t="s">
        <v>345</v>
      </c>
    </row>
    <row r="33" spans="1:8">
      <c r="A33" s="3" t="s">
        <v>288</v>
      </c>
    </row>
    <row r="34" spans="1:8">
      <c r="A34" s="4" t="s">
        <v>343</v>
      </c>
      <c r="C34" s="5" t="n">
        <v>30000000</v>
      </c>
    </row>
    <row r="35" spans="1:8">
      <c r="A35" s="4" t="s">
        <v>346</v>
      </c>
    </row>
    <row r="36" spans="1:8">
      <c r="A36" s="3" t="s">
        <v>288</v>
      </c>
    </row>
    <row r="37" spans="1:8">
      <c r="A37" s="4" t="s">
        <v>347</v>
      </c>
      <c r="C37" s="5" t="n">
        <v>400000000</v>
      </c>
    </row>
    <row r="38" spans="1:8">
      <c r="A38" s="4" t="s">
        <v>348</v>
      </c>
      <c r="C38" s="6" t="n">
        <v>150000000</v>
      </c>
    </row>
    <row r="39" spans="1:8">
      <c r="A39" s="4" t="s">
        <v>349</v>
      </c>
      <c r="C39" s="4" t="s">
        <v>3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0</v>
      </c>
      <c r="B1" s="2" t="s">
        <v>315</v>
      </c>
      <c r="C1" s="2" t="s">
        <v>315</v>
      </c>
    </row>
    <row r="2" spans="1:3">
      <c r="A2" s="3" t="s">
        <v>288</v>
      </c>
    </row>
    <row r="3" spans="1:3">
      <c r="A3" s="4" t="s">
        <v>330</v>
      </c>
      <c r="B3" s="6" t="n">
        <v>555100</v>
      </c>
      <c r="C3" s="6" t="n">
        <v>521600</v>
      </c>
    </row>
    <row r="4" spans="1:3">
      <c r="A4" s="4" t="s">
        <v>351</v>
      </c>
    </row>
    <row r="5" spans="1:3">
      <c r="A5" s="3" t="s">
        <v>288</v>
      </c>
    </row>
    <row r="6" spans="1:3">
      <c r="A6" s="4" t="s">
        <v>352</v>
      </c>
      <c r="B6" s="5" t="n">
        <v>130700</v>
      </c>
      <c r="C6" s="5" t="n">
        <v>130700</v>
      </c>
    </row>
    <row r="7" spans="1:3">
      <c r="A7" s="4" t="s">
        <v>330</v>
      </c>
      <c r="B7" s="5" t="n">
        <v>200600</v>
      </c>
      <c r="C7" s="5" t="n">
        <v>183100</v>
      </c>
    </row>
    <row r="8" spans="1:3">
      <c r="A8" s="4" t="s">
        <v>353</v>
      </c>
    </row>
    <row r="9" spans="1:3">
      <c r="A9" s="3" t="s">
        <v>288</v>
      </c>
    </row>
    <row r="10" spans="1:3">
      <c r="A10" s="4" t="s">
        <v>352</v>
      </c>
      <c r="B10" s="5" t="n">
        <v>97600</v>
      </c>
      <c r="C10" s="5" t="n">
        <v>97600</v>
      </c>
    </row>
    <row r="11" spans="1:3">
      <c r="A11" s="4" t="s">
        <v>330</v>
      </c>
      <c r="B11" s="5" t="n">
        <v>108500</v>
      </c>
      <c r="C11" s="5" t="n">
        <v>92500</v>
      </c>
    </row>
    <row r="12" spans="1:3">
      <c r="A12" s="4" t="s">
        <v>354</v>
      </c>
    </row>
    <row r="13" spans="1:3">
      <c r="A13" s="3" t="s">
        <v>288</v>
      </c>
    </row>
    <row r="14" spans="1:3">
      <c r="A14" s="4" t="s">
        <v>352</v>
      </c>
      <c r="B14" s="5" t="n">
        <v>364600</v>
      </c>
      <c r="C14" s="5" t="n">
        <v>364600</v>
      </c>
    </row>
    <row r="15" spans="1:3">
      <c r="A15" s="4" t="s">
        <v>330</v>
      </c>
      <c r="B15" s="6" t="n">
        <v>246000</v>
      </c>
      <c r="C15" s="6" t="n">
        <v>24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99476</v>
      </c>
      <c r="C4" s="6" t="n">
        <v>33294</v>
      </c>
    </row>
    <row r="5" spans="1:3">
      <c r="A5" s="3" t="s">
        <v>108</v>
      </c>
    </row>
    <row r="6" spans="1:3">
      <c r="A6" s="4" t="s">
        <v>109</v>
      </c>
      <c r="B6" s="5" t="n">
        <v>13302</v>
      </c>
      <c r="C6" s="5" t="n">
        <v>3347</v>
      </c>
    </row>
    <row r="7" spans="1:3">
      <c r="A7" s="4" t="s">
        <v>110</v>
      </c>
      <c r="B7" s="5" t="n">
        <v>169571</v>
      </c>
      <c r="C7" s="5" t="n">
        <v>129127</v>
      </c>
    </row>
    <row r="8" spans="1:3">
      <c r="A8" s="4" t="s">
        <v>111</v>
      </c>
      <c r="B8" s="5" t="n">
        <v>126761</v>
      </c>
      <c r="C8" s="5" t="n">
        <v>89608</v>
      </c>
    </row>
    <row r="9" spans="1:3">
      <c r="A9" s="4" t="s">
        <v>112</v>
      </c>
      <c r="B9" s="5" t="n">
        <v>309634</v>
      </c>
      <c r="C9" s="5" t="n">
        <v>222082</v>
      </c>
    </row>
    <row r="10" spans="1:3">
      <c r="A10" s="4" t="s">
        <v>113</v>
      </c>
      <c r="B10" s="5" t="n">
        <v>-210158</v>
      </c>
      <c r="C10" s="5" t="n">
        <v>-188788</v>
      </c>
    </row>
    <row r="11" spans="1:3">
      <c r="A11" s="3" t="s">
        <v>114</v>
      </c>
    </row>
    <row r="12" spans="1:3">
      <c r="A12" s="4" t="s">
        <v>115</v>
      </c>
      <c r="B12" s="5" t="n">
        <v>5480</v>
      </c>
      <c r="C12" s="5" t="n">
        <v>7525</v>
      </c>
    </row>
    <row r="13" spans="1:3">
      <c r="A13" s="4" t="s">
        <v>116</v>
      </c>
      <c r="B13" s="5" t="n">
        <v>23032</v>
      </c>
      <c r="C13" s="5" t="n">
        <v>43</v>
      </c>
    </row>
    <row r="14" spans="1:3">
      <c r="A14" s="4" t="s">
        <v>117</v>
      </c>
      <c r="B14" s="5" t="n">
        <v>28512</v>
      </c>
      <c r="C14" s="5" t="n">
        <v>7568</v>
      </c>
    </row>
    <row r="15" spans="1:3">
      <c r="A15" s="4" t="s">
        <v>118</v>
      </c>
      <c r="B15" s="5" t="n">
        <v>-181646</v>
      </c>
      <c r="C15" s="5" t="n">
        <v>-181220</v>
      </c>
    </row>
    <row r="16" spans="1:3">
      <c r="A16" s="4" t="s">
        <v>119</v>
      </c>
      <c r="B16" s="5" t="n">
        <v>-575</v>
      </c>
      <c r="C16" s="5" t="n">
        <v>-695</v>
      </c>
    </row>
    <row r="17" spans="1:3">
      <c r="A17" s="4" t="s">
        <v>120</v>
      </c>
      <c r="B17" s="6" t="n">
        <v>-182221</v>
      </c>
      <c r="C17" s="6" t="n">
        <v>-181915</v>
      </c>
    </row>
    <row r="18" spans="1:3">
      <c r="A18" s="4" t="s">
        <v>121</v>
      </c>
      <c r="B18" s="7" t="n">
        <v>-1.62</v>
      </c>
      <c r="C18" s="7" t="n">
        <v>-1.73</v>
      </c>
    </row>
    <row r="19" spans="1:3">
      <c r="A19" s="4" t="s">
        <v>122</v>
      </c>
      <c r="B19" s="5" t="n">
        <v>112748</v>
      </c>
      <c r="C19" s="5" t="n">
        <v>105400</v>
      </c>
    </row>
    <row r="20" spans="1:3">
      <c r="A20" s="3" t="s">
        <v>123</v>
      </c>
    </row>
    <row r="21" spans="1:3">
      <c r="A21" s="4" t="s">
        <v>120</v>
      </c>
      <c r="B21" s="6" t="n">
        <v>-182221</v>
      </c>
      <c r="C21" s="6" t="n">
        <v>-181915</v>
      </c>
    </row>
    <row r="22" spans="1:3">
      <c r="A22" s="4" t="s">
        <v>124</v>
      </c>
      <c r="B22" s="5" t="n">
        <v>4045</v>
      </c>
      <c r="C22" s="5" t="n">
        <v>360</v>
      </c>
    </row>
    <row r="23" spans="1:3">
      <c r="A23" s="4" t="s">
        <v>125</v>
      </c>
      <c r="B23" s="5" t="n">
        <v>340</v>
      </c>
      <c r="C23" s="5" t="n">
        <v>0</v>
      </c>
    </row>
    <row r="24" spans="1:3">
      <c r="A24" s="4" t="s">
        <v>126</v>
      </c>
      <c r="B24" s="5" t="n">
        <v>74</v>
      </c>
      <c r="C24" s="5" t="n">
        <v>0</v>
      </c>
    </row>
    <row r="25" spans="1:3">
      <c r="A25" s="4" t="s">
        <v>127</v>
      </c>
      <c r="B25" s="5" t="n">
        <v>-177762</v>
      </c>
      <c r="C25" s="5" t="n">
        <v>-181555</v>
      </c>
    </row>
    <row r="26" spans="1:3">
      <c r="A26" s="4" t="s">
        <v>128</v>
      </c>
    </row>
    <row r="27" spans="1:3">
      <c r="A27" s="3" t="s">
        <v>106</v>
      </c>
    </row>
    <row r="28" spans="1:3">
      <c r="A28" s="4" t="s">
        <v>107</v>
      </c>
      <c r="B28" s="5" t="n">
        <v>27538</v>
      </c>
      <c r="C28" s="5" t="n">
        <v>7003</v>
      </c>
    </row>
    <row r="29" spans="1:3">
      <c r="A29" s="4" t="s">
        <v>129</v>
      </c>
    </row>
    <row r="30" spans="1:3">
      <c r="A30" s="3" t="s">
        <v>106</v>
      </c>
    </row>
    <row r="31" spans="1:3">
      <c r="A31" s="4" t="s">
        <v>107</v>
      </c>
      <c r="B31" s="6" t="n">
        <v>71938</v>
      </c>
      <c r="C31" s="6" t="n">
        <v>262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2</v>
      </c>
      <c r="D1" s="2" t="s">
        <v>105</v>
      </c>
      <c r="E1" s="2" t="s">
        <v>60</v>
      </c>
    </row>
    <row r="2" spans="1:5">
      <c r="A2" s="3" t="s">
        <v>288</v>
      </c>
    </row>
    <row r="3" spans="1:5">
      <c r="A3" s="4" t="s">
        <v>356</v>
      </c>
      <c r="C3" s="6" t="n">
        <v>99476</v>
      </c>
      <c r="D3" s="6" t="n">
        <v>33294</v>
      </c>
    </row>
    <row r="4" spans="1:5">
      <c r="A4" s="4" t="s">
        <v>78</v>
      </c>
      <c r="B4" s="6" t="n">
        <v>86043</v>
      </c>
      <c r="C4" s="5" t="n">
        <v>86043</v>
      </c>
      <c r="E4" s="6" t="n">
        <v>77821</v>
      </c>
    </row>
    <row r="5" spans="1:5">
      <c r="A5" s="4" t="s">
        <v>332</v>
      </c>
    </row>
    <row r="6" spans="1:5">
      <c r="A6" s="3" t="s">
        <v>288</v>
      </c>
    </row>
    <row r="7" spans="1:5">
      <c r="A7" s="4" t="s">
        <v>330</v>
      </c>
      <c r="B7" s="5" t="n">
        <v>555100</v>
      </c>
      <c r="C7" s="5" t="n">
        <v>521600</v>
      </c>
    </row>
    <row r="8" spans="1:5">
      <c r="A8" s="4" t="s">
        <v>357</v>
      </c>
      <c r="C8" s="5" t="n">
        <v>16500</v>
      </c>
      <c r="D8" s="5" t="n">
        <v>0</v>
      </c>
    </row>
    <row r="9" spans="1:5">
      <c r="A9" s="4" t="s">
        <v>78</v>
      </c>
      <c r="B9" s="5" t="n">
        <v>377100</v>
      </c>
      <c r="C9" s="5" t="n">
        <v>377100</v>
      </c>
      <c r="E9" s="5" t="n">
        <v>393600</v>
      </c>
    </row>
    <row r="10" spans="1:5">
      <c r="A10" s="4" t="s">
        <v>358</v>
      </c>
    </row>
    <row r="11" spans="1:5">
      <c r="A11" s="3" t="s">
        <v>288</v>
      </c>
    </row>
    <row r="12" spans="1:5">
      <c r="A12" s="4" t="s">
        <v>330</v>
      </c>
      <c r="B12" s="5" t="n">
        <v>200600</v>
      </c>
      <c r="C12" s="5" t="n">
        <v>183100</v>
      </c>
    </row>
    <row r="13" spans="1:5">
      <c r="A13" s="4" t="s">
        <v>356</v>
      </c>
      <c r="C13" s="5" t="n">
        <v>12300</v>
      </c>
      <c r="D13" s="5" t="n">
        <v>0</v>
      </c>
    </row>
    <row r="14" spans="1:5">
      <c r="A14" s="4" t="s">
        <v>78</v>
      </c>
      <c r="B14" s="5" t="n">
        <v>72300</v>
      </c>
      <c r="C14" s="5" t="n">
        <v>72300</v>
      </c>
      <c r="E14" s="5" t="n">
        <v>84800</v>
      </c>
    </row>
    <row r="15" spans="1:5">
      <c r="A15" s="4" t="s">
        <v>359</v>
      </c>
    </row>
    <row r="16" spans="1:5">
      <c r="A16" s="3" t="s">
        <v>288</v>
      </c>
    </row>
    <row r="17" spans="1:5">
      <c r="A17" s="4" t="s">
        <v>330</v>
      </c>
      <c r="B17" s="5" t="n">
        <v>108500</v>
      </c>
      <c r="C17" s="5" t="n">
        <v>92500</v>
      </c>
    </row>
    <row r="18" spans="1:5">
      <c r="A18" s="4" t="s">
        <v>356</v>
      </c>
      <c r="C18" s="5" t="n">
        <v>0</v>
      </c>
      <c r="D18" s="5" t="n">
        <v>0</v>
      </c>
    </row>
    <row r="19" spans="1:5">
      <c r="A19" s="4" t="s">
        <v>78</v>
      </c>
      <c r="B19" s="5" t="n">
        <v>65800</v>
      </c>
      <c r="C19" s="5" t="n">
        <v>65800</v>
      </c>
      <c r="E19" s="5" t="n">
        <v>65800</v>
      </c>
    </row>
    <row r="20" spans="1:5">
      <c r="A20" s="4" t="s">
        <v>360</v>
      </c>
    </row>
    <row r="21" spans="1:5">
      <c r="A21" s="3" t="s">
        <v>288</v>
      </c>
    </row>
    <row r="22" spans="1:5">
      <c r="A22" s="4" t="s">
        <v>330</v>
      </c>
      <c r="B22" s="5" t="n">
        <v>246000</v>
      </c>
      <c r="C22" s="5" t="n">
        <v>246000</v>
      </c>
    </row>
    <row r="23" spans="1:5">
      <c r="A23" s="4" t="s">
        <v>361</v>
      </c>
      <c r="C23" s="5" t="n">
        <v>4200</v>
      </c>
      <c r="D23" s="6" t="n">
        <v>0</v>
      </c>
    </row>
    <row r="24" spans="1:5">
      <c r="A24" s="4" t="s">
        <v>78</v>
      </c>
      <c r="B24" s="6" t="n">
        <v>239000</v>
      </c>
      <c r="C24" s="6" t="n">
        <v>239000</v>
      </c>
      <c r="E24" s="6" t="n">
        <v>24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2</v>
      </c>
      <c r="B1" s="2" t="s">
        <v>2</v>
      </c>
      <c r="C1" s="2" t="s">
        <v>60</v>
      </c>
    </row>
    <row r="2" spans="1:3">
      <c r="A2" s="3" t="s">
        <v>197</v>
      </c>
    </row>
    <row r="3" spans="1:3">
      <c r="A3" s="4" t="s">
        <v>363</v>
      </c>
      <c r="B3" s="6" t="n">
        <v>30662</v>
      </c>
      <c r="C3" s="6" t="n">
        <v>15418</v>
      </c>
    </row>
    <row r="4" spans="1:3">
      <c r="A4" s="4" t="s">
        <v>364</v>
      </c>
      <c r="B4" s="5" t="n">
        <v>33412</v>
      </c>
      <c r="C4" s="5" t="n">
        <v>38275</v>
      </c>
    </row>
    <row r="5" spans="1:3">
      <c r="A5" s="4" t="s">
        <v>365</v>
      </c>
      <c r="B5" s="5" t="n">
        <v>4226</v>
      </c>
      <c r="C5" s="5" t="n">
        <v>2655</v>
      </c>
    </row>
    <row r="6" spans="1:3">
      <c r="A6" s="4" t="s">
        <v>131</v>
      </c>
      <c r="B6" s="6" t="n">
        <v>68300</v>
      </c>
      <c r="C6" s="6" t="n">
        <v>563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0</v>
      </c>
    </row>
    <row r="2" spans="1:3">
      <c r="A2" s="3" t="s">
        <v>367</v>
      </c>
    </row>
    <row r="3" spans="1:3">
      <c r="A3" s="4" t="s">
        <v>368</v>
      </c>
      <c r="B3" s="6" t="n">
        <v>136492</v>
      </c>
      <c r="C3" s="6" t="n">
        <v>340132</v>
      </c>
    </row>
    <row r="4" spans="1:3">
      <c r="A4" s="4" t="s">
        <v>63</v>
      </c>
      <c r="B4" s="5" t="n">
        <v>972838</v>
      </c>
      <c r="C4" s="5" t="n">
        <v>1315149</v>
      </c>
    </row>
    <row r="5" spans="1:3">
      <c r="A5" s="4" t="s">
        <v>64</v>
      </c>
      <c r="B5" s="5" t="n">
        <v>38078</v>
      </c>
      <c r="C5" s="5" t="n">
        <v>13967</v>
      </c>
    </row>
    <row r="6" spans="1:3">
      <c r="A6" s="4" t="s">
        <v>369</v>
      </c>
    </row>
    <row r="7" spans="1:3">
      <c r="A7" s="3" t="s">
        <v>367</v>
      </c>
    </row>
    <row r="8" spans="1:3">
      <c r="A8" s="4" t="s">
        <v>64</v>
      </c>
      <c r="B8" s="5" t="n">
        <v>38078</v>
      </c>
      <c r="C8" s="5" t="n">
        <v>13967</v>
      </c>
    </row>
    <row r="9" spans="1:3">
      <c r="A9" s="4" t="s">
        <v>131</v>
      </c>
      <c r="B9" s="5" t="n">
        <v>1267026</v>
      </c>
      <c r="C9" s="5" t="n">
        <v>1450480</v>
      </c>
    </row>
    <row r="10" spans="1:3">
      <c r="A10" s="4" t="s">
        <v>370</v>
      </c>
    </row>
    <row r="11" spans="1:3">
      <c r="A11" s="3" t="s">
        <v>367</v>
      </c>
    </row>
    <row r="12" spans="1:3">
      <c r="A12" s="4" t="s">
        <v>64</v>
      </c>
      <c r="B12" s="5" t="n">
        <v>38078</v>
      </c>
      <c r="C12" s="5" t="n">
        <v>13967</v>
      </c>
    </row>
    <row r="13" spans="1:3">
      <c r="A13" s="4" t="s">
        <v>131</v>
      </c>
      <c r="B13" s="5" t="n">
        <v>294188</v>
      </c>
      <c r="C13" s="5" t="n">
        <v>135331</v>
      </c>
    </row>
    <row r="14" spans="1:3">
      <c r="A14" s="4" t="s">
        <v>371</v>
      </c>
    </row>
    <row r="15" spans="1:3">
      <c r="A15" s="3" t="s">
        <v>367</v>
      </c>
    </row>
    <row r="16" spans="1:3">
      <c r="A16" s="4" t="s">
        <v>64</v>
      </c>
      <c r="B16" s="5" t="n">
        <v>0</v>
      </c>
      <c r="C16" s="5" t="n">
        <v>0</v>
      </c>
    </row>
    <row r="17" spans="1:3">
      <c r="A17" s="4" t="s">
        <v>131</v>
      </c>
      <c r="B17" s="5" t="n">
        <v>972838</v>
      </c>
      <c r="C17" s="5" t="n">
        <v>1315149</v>
      </c>
    </row>
    <row r="18" spans="1:3">
      <c r="A18" s="4" t="s">
        <v>372</v>
      </c>
    </row>
    <row r="19" spans="1:3">
      <c r="A19" s="3" t="s">
        <v>367</v>
      </c>
    </row>
    <row r="20" spans="1:3">
      <c r="A20" s="4" t="s">
        <v>64</v>
      </c>
      <c r="B20" s="5" t="n">
        <v>0</v>
      </c>
      <c r="C20" s="5" t="n">
        <v>0</v>
      </c>
    </row>
    <row r="21" spans="1:3">
      <c r="A21" s="4" t="s">
        <v>131</v>
      </c>
      <c r="B21" s="5" t="n">
        <v>0</v>
      </c>
      <c r="C21" s="5" t="n">
        <v>0</v>
      </c>
    </row>
    <row r="22" spans="1:3">
      <c r="A22" s="4" t="s">
        <v>373</v>
      </c>
    </row>
    <row r="23" spans="1:3">
      <c r="A23" s="3" t="s">
        <v>367</v>
      </c>
    </row>
    <row r="24" spans="1:3">
      <c r="A24" s="4" t="s">
        <v>368</v>
      </c>
      <c r="C24" s="5" t="n">
        <v>3439</v>
      </c>
    </row>
    <row r="25" spans="1:3">
      <c r="A25" s="4" t="s">
        <v>63</v>
      </c>
      <c r="B25" s="5" t="n">
        <v>21792</v>
      </c>
      <c r="C25" s="5" t="n">
        <v>36474</v>
      </c>
    </row>
    <row r="26" spans="1:3">
      <c r="A26" s="4" t="s">
        <v>374</v>
      </c>
    </row>
    <row r="27" spans="1:3">
      <c r="A27" s="3" t="s">
        <v>367</v>
      </c>
    </row>
    <row r="28" spans="1:3">
      <c r="A28" s="4" t="s">
        <v>368</v>
      </c>
      <c r="C28" s="5" t="n">
        <v>0</v>
      </c>
    </row>
    <row r="29" spans="1:3">
      <c r="A29" s="4" t="s">
        <v>63</v>
      </c>
      <c r="B29" s="5" t="n">
        <v>0</v>
      </c>
      <c r="C29" s="5" t="n">
        <v>0</v>
      </c>
    </row>
    <row r="30" spans="1:3">
      <c r="A30" s="4" t="s">
        <v>375</v>
      </c>
    </row>
    <row r="31" spans="1:3">
      <c r="A31" s="3" t="s">
        <v>367</v>
      </c>
    </row>
    <row r="32" spans="1:3">
      <c r="A32" s="4" t="s">
        <v>368</v>
      </c>
      <c r="C32" s="5" t="n">
        <v>3439</v>
      </c>
    </row>
    <row r="33" spans="1:3">
      <c r="A33" s="4" t="s">
        <v>63</v>
      </c>
      <c r="B33" s="5" t="n">
        <v>21792</v>
      </c>
      <c r="C33" s="5" t="n">
        <v>36474</v>
      </c>
    </row>
    <row r="34" spans="1:3">
      <c r="A34" s="4" t="s">
        <v>376</v>
      </c>
    </row>
    <row r="35" spans="1:3">
      <c r="A35" s="3" t="s">
        <v>367</v>
      </c>
    </row>
    <row r="36" spans="1:3">
      <c r="A36" s="4" t="s">
        <v>368</v>
      </c>
      <c r="C36" s="5" t="n">
        <v>0</v>
      </c>
    </row>
    <row r="37" spans="1:3">
      <c r="A37" s="4" t="s">
        <v>63</v>
      </c>
      <c r="B37" s="5" t="n">
        <v>0</v>
      </c>
      <c r="C37" s="5" t="n">
        <v>0</v>
      </c>
    </row>
    <row r="38" spans="1:3">
      <c r="A38" s="4" t="s">
        <v>377</v>
      </c>
    </row>
    <row r="39" spans="1:3">
      <c r="A39" s="3" t="s">
        <v>367</v>
      </c>
    </row>
    <row r="40" spans="1:3">
      <c r="A40" s="4" t="s">
        <v>368</v>
      </c>
      <c r="B40" s="5" t="n">
        <v>136492</v>
      </c>
      <c r="C40" s="5" t="n">
        <v>336693</v>
      </c>
    </row>
    <row r="41" spans="1:3">
      <c r="A41" s="4" t="s">
        <v>63</v>
      </c>
      <c r="B41" s="5" t="n">
        <v>589843</v>
      </c>
      <c r="C41" s="5" t="n">
        <v>755714</v>
      </c>
    </row>
    <row r="42" spans="1:3">
      <c r="A42" s="4" t="s">
        <v>378</v>
      </c>
    </row>
    <row r="43" spans="1:3">
      <c r="A43" s="3" t="s">
        <v>367</v>
      </c>
    </row>
    <row r="44" spans="1:3">
      <c r="A44" s="4" t="s">
        <v>368</v>
      </c>
      <c r="B44" s="5" t="n">
        <v>0</v>
      </c>
      <c r="C44" s="5" t="n">
        <v>0</v>
      </c>
    </row>
    <row r="45" spans="1:3">
      <c r="A45" s="4" t="s">
        <v>63</v>
      </c>
      <c r="B45" s="5" t="n">
        <v>0</v>
      </c>
      <c r="C45" s="5" t="n">
        <v>0</v>
      </c>
    </row>
    <row r="46" spans="1:3">
      <c r="A46" s="4" t="s">
        <v>379</v>
      </c>
    </row>
    <row r="47" spans="1:3">
      <c r="A47" s="3" t="s">
        <v>367</v>
      </c>
    </row>
    <row r="48" spans="1:3">
      <c r="A48" s="4" t="s">
        <v>368</v>
      </c>
      <c r="B48" s="5" t="n">
        <v>136492</v>
      </c>
      <c r="C48" s="5" t="n">
        <v>336693</v>
      </c>
    </row>
    <row r="49" spans="1:3">
      <c r="A49" s="4" t="s">
        <v>63</v>
      </c>
      <c r="B49" s="5" t="n">
        <v>589843</v>
      </c>
      <c r="C49" s="5" t="n">
        <v>755714</v>
      </c>
    </row>
    <row r="50" spans="1:3">
      <c r="A50" s="4" t="s">
        <v>380</v>
      </c>
    </row>
    <row r="51" spans="1:3">
      <c r="A51" s="3" t="s">
        <v>367</v>
      </c>
    </row>
    <row r="52" spans="1:3">
      <c r="A52" s="4" t="s">
        <v>368</v>
      </c>
      <c r="B52" s="5" t="n">
        <v>0</v>
      </c>
      <c r="C52" s="5" t="n">
        <v>0</v>
      </c>
    </row>
    <row r="53" spans="1:3">
      <c r="A53" s="4" t="s">
        <v>63</v>
      </c>
      <c r="B53" s="5" t="n">
        <v>0</v>
      </c>
      <c r="C53" s="5" t="n">
        <v>0</v>
      </c>
    </row>
    <row r="54" spans="1:3">
      <c r="A54" s="4" t="s">
        <v>381</v>
      </c>
    </row>
    <row r="55" spans="1:3">
      <c r="A55" s="3" t="s">
        <v>367</v>
      </c>
    </row>
    <row r="56" spans="1:3">
      <c r="A56" s="4" t="s">
        <v>368</v>
      </c>
      <c r="B56" s="5" t="n">
        <v>254627</v>
      </c>
      <c r="C56" s="5" t="n">
        <v>119882</v>
      </c>
    </row>
    <row r="57" spans="1:3">
      <c r="A57" s="4" t="s">
        <v>382</v>
      </c>
      <c r="B57" s="5" t="n">
        <v>1483</v>
      </c>
      <c r="C57" s="5" t="n">
        <v>1482</v>
      </c>
    </row>
    <row r="58" spans="1:3">
      <c r="A58" s="4" t="s">
        <v>383</v>
      </c>
    </row>
    <row r="59" spans="1:3">
      <c r="A59" s="3" t="s">
        <v>367</v>
      </c>
    </row>
    <row r="60" spans="1:3">
      <c r="A60" s="4" t="s">
        <v>368</v>
      </c>
      <c r="B60" s="5" t="n">
        <v>254627</v>
      </c>
      <c r="C60" s="5" t="n">
        <v>119882</v>
      </c>
    </row>
    <row r="61" spans="1:3">
      <c r="A61" s="4" t="s">
        <v>382</v>
      </c>
      <c r="B61" s="5" t="n">
        <v>1483</v>
      </c>
      <c r="C61" s="5" t="n">
        <v>1482</v>
      </c>
    </row>
    <row r="62" spans="1:3">
      <c r="A62" s="4" t="s">
        <v>384</v>
      </c>
    </row>
    <row r="63" spans="1:3">
      <c r="A63" s="3" t="s">
        <v>367</v>
      </c>
    </row>
    <row r="64" spans="1:3">
      <c r="A64" s="4" t="s">
        <v>368</v>
      </c>
      <c r="B64" s="5" t="n">
        <v>0</v>
      </c>
      <c r="C64" s="5" t="n">
        <v>0</v>
      </c>
    </row>
    <row r="65" spans="1:3">
      <c r="A65" s="4" t="s">
        <v>382</v>
      </c>
      <c r="B65" s="5" t="n">
        <v>0</v>
      </c>
      <c r="C65" s="5" t="n">
        <v>0</v>
      </c>
    </row>
    <row r="66" spans="1:3">
      <c r="A66" s="4" t="s">
        <v>385</v>
      </c>
    </row>
    <row r="67" spans="1:3">
      <c r="A67" s="3" t="s">
        <v>367</v>
      </c>
    </row>
    <row r="68" spans="1:3">
      <c r="A68" s="4" t="s">
        <v>368</v>
      </c>
      <c r="B68" s="5" t="n">
        <v>0</v>
      </c>
      <c r="C68" s="5" t="n">
        <v>0</v>
      </c>
    </row>
    <row r="69" spans="1:3">
      <c r="A69" s="4" t="s">
        <v>382</v>
      </c>
      <c r="B69" s="5" t="n">
        <v>0</v>
      </c>
      <c r="C69" s="5" t="n">
        <v>0</v>
      </c>
    </row>
    <row r="70" spans="1:3">
      <c r="A70" s="4" t="s">
        <v>386</v>
      </c>
    </row>
    <row r="71" spans="1:3">
      <c r="A71" s="3" t="s">
        <v>367</v>
      </c>
    </row>
    <row r="72" spans="1:3">
      <c r="A72" s="4" t="s">
        <v>63</v>
      </c>
      <c r="B72" s="5" t="n">
        <v>5134</v>
      </c>
      <c r="C72" s="5" t="n">
        <v>4301</v>
      </c>
    </row>
    <row r="73" spans="1:3">
      <c r="A73" s="4" t="s">
        <v>387</v>
      </c>
    </row>
    <row r="74" spans="1:3">
      <c r="A74" s="3" t="s">
        <v>367</v>
      </c>
    </row>
    <row r="75" spans="1:3">
      <c r="A75" s="4" t="s">
        <v>63</v>
      </c>
      <c r="B75" s="5" t="n">
        <v>0</v>
      </c>
      <c r="C75" s="5" t="n">
        <v>0</v>
      </c>
    </row>
    <row r="76" spans="1:3">
      <c r="A76" s="4" t="s">
        <v>388</v>
      </c>
    </row>
    <row r="77" spans="1:3">
      <c r="A77" s="3" t="s">
        <v>367</v>
      </c>
    </row>
    <row r="78" spans="1:3">
      <c r="A78" s="4" t="s">
        <v>63</v>
      </c>
      <c r="B78" s="5" t="n">
        <v>5134</v>
      </c>
      <c r="C78" s="5" t="n">
        <v>4301</v>
      </c>
    </row>
    <row r="79" spans="1:3">
      <c r="A79" s="4" t="s">
        <v>389</v>
      </c>
    </row>
    <row r="80" spans="1:3">
      <c r="A80" s="3" t="s">
        <v>367</v>
      </c>
    </row>
    <row r="81" spans="1:3">
      <c r="A81" s="4" t="s">
        <v>63</v>
      </c>
      <c r="B81" s="5" t="n">
        <v>0</v>
      </c>
      <c r="C81" s="5" t="n">
        <v>0</v>
      </c>
    </row>
    <row r="82" spans="1:3">
      <c r="A82" s="4" t="s">
        <v>390</v>
      </c>
    </row>
    <row r="83" spans="1:3">
      <c r="A83" s="3" t="s">
        <v>367</v>
      </c>
    </row>
    <row r="84" spans="1:3">
      <c r="A84" s="4" t="s">
        <v>63</v>
      </c>
      <c r="B84" s="5" t="n">
        <v>114280</v>
      </c>
      <c r="C84" s="5" t="n">
        <v>146040</v>
      </c>
    </row>
    <row r="85" spans="1:3">
      <c r="A85" s="4" t="s">
        <v>391</v>
      </c>
    </row>
    <row r="86" spans="1:3">
      <c r="A86" s="3" t="s">
        <v>367</v>
      </c>
    </row>
    <row r="87" spans="1:3">
      <c r="A87" s="4" t="s">
        <v>63</v>
      </c>
      <c r="B87" s="5" t="n">
        <v>0</v>
      </c>
      <c r="C87" s="5" t="n">
        <v>0</v>
      </c>
    </row>
    <row r="88" spans="1:3">
      <c r="A88" s="4" t="s">
        <v>392</v>
      </c>
    </row>
    <row r="89" spans="1:3">
      <c r="A89" s="3" t="s">
        <v>367</v>
      </c>
    </row>
    <row r="90" spans="1:3">
      <c r="A90" s="4" t="s">
        <v>63</v>
      </c>
      <c r="B90" s="5" t="n">
        <v>114280</v>
      </c>
      <c r="C90" s="5" t="n">
        <v>146040</v>
      </c>
    </row>
    <row r="91" spans="1:3">
      <c r="A91" s="4" t="s">
        <v>393</v>
      </c>
    </row>
    <row r="92" spans="1:3">
      <c r="A92" s="3" t="s">
        <v>367</v>
      </c>
    </row>
    <row r="93" spans="1:3">
      <c r="A93" s="4" t="s">
        <v>63</v>
      </c>
      <c r="B93" s="5" t="n">
        <v>0</v>
      </c>
      <c r="C93" s="5" t="n">
        <v>0</v>
      </c>
    </row>
    <row r="94" spans="1:3">
      <c r="A94" s="4" t="s">
        <v>394</v>
      </c>
    </row>
    <row r="95" spans="1:3">
      <c r="A95" s="3" t="s">
        <v>367</v>
      </c>
    </row>
    <row r="96" spans="1:3">
      <c r="A96" s="4" t="s">
        <v>63</v>
      </c>
      <c r="B96" s="5" t="n">
        <v>105297</v>
      </c>
      <c r="C96" s="5" t="n">
        <v>32488</v>
      </c>
    </row>
    <row r="97" spans="1:3">
      <c r="A97" s="4" t="s">
        <v>395</v>
      </c>
    </row>
    <row r="98" spans="1:3">
      <c r="A98" s="3" t="s">
        <v>367</v>
      </c>
    </row>
    <row r="99" spans="1:3">
      <c r="A99" s="4" t="s">
        <v>63</v>
      </c>
      <c r="B99" s="5" t="n">
        <v>0</v>
      </c>
      <c r="C99" s="5" t="n">
        <v>0</v>
      </c>
    </row>
    <row r="100" spans="1:3">
      <c r="A100" s="4" t="s">
        <v>396</v>
      </c>
    </row>
    <row r="101" spans="1:3">
      <c r="A101" s="3" t="s">
        <v>367</v>
      </c>
    </row>
    <row r="102" spans="1:3">
      <c r="A102" s="4" t="s">
        <v>63</v>
      </c>
      <c r="B102" s="5" t="n">
        <v>105297</v>
      </c>
      <c r="C102" s="5" t="n">
        <v>32488</v>
      </c>
    </row>
    <row r="103" spans="1:3">
      <c r="A103" s="4" t="s">
        <v>397</v>
      </c>
    </row>
    <row r="104" spans="1:3">
      <c r="A104" s="3" t="s">
        <v>367</v>
      </c>
    </row>
    <row r="105" spans="1:3">
      <c r="A105" s="4" t="s">
        <v>63</v>
      </c>
      <c r="B105" s="6" t="n">
        <v>0</v>
      </c>
      <c r="C10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8</v>
      </c>
      <c r="B1" s="2" t="s">
        <v>2</v>
      </c>
      <c r="C1" s="2" t="s">
        <v>105</v>
      </c>
    </row>
    <row r="2" spans="1:3">
      <c r="A2" s="3" t="s">
        <v>200</v>
      </c>
    </row>
    <row r="3" spans="1:3">
      <c r="A3" s="4" t="s">
        <v>399</v>
      </c>
      <c r="B3" s="6" t="n">
        <v>0</v>
      </c>
      <c r="C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00</v>
      </c>
      <c r="B1" s="2" t="s">
        <v>1</v>
      </c>
    </row>
    <row r="2" spans="1:2">
      <c r="B2" s="2" t="s">
        <v>320</v>
      </c>
    </row>
    <row r="3" spans="1:2">
      <c r="A3" s="3" t="s">
        <v>401</v>
      </c>
    </row>
    <row r="4" spans="1:2">
      <c r="A4" s="4" t="s">
        <v>402</v>
      </c>
      <c r="B4"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0</v>
      </c>
    </row>
    <row r="2" spans="1:3">
      <c r="A2" s="3" t="s">
        <v>404</v>
      </c>
    </row>
    <row r="3" spans="1:3">
      <c r="A3" s="4" t="s">
        <v>405</v>
      </c>
      <c r="B3" s="6" t="n">
        <v>968656</v>
      </c>
      <c r="C3" s="6" t="n">
        <v>1315012</v>
      </c>
    </row>
    <row r="4" spans="1:3">
      <c r="A4" s="4" t="s">
        <v>406</v>
      </c>
      <c r="B4" s="5" t="n">
        <v>4516</v>
      </c>
      <c r="C4" s="5" t="n">
        <v>246</v>
      </c>
    </row>
    <row r="5" spans="1:3">
      <c r="A5" s="4" t="s">
        <v>407</v>
      </c>
      <c r="B5" s="5" t="n">
        <v>-334</v>
      </c>
      <c r="C5" s="5" t="n">
        <v>-109</v>
      </c>
    </row>
    <row r="6" spans="1:3">
      <c r="A6" s="4" t="s">
        <v>408</v>
      </c>
      <c r="B6" s="5" t="n">
        <v>972838</v>
      </c>
      <c r="C6" s="5" t="n">
        <v>1315149</v>
      </c>
    </row>
    <row r="7" spans="1:3">
      <c r="A7" s="4" t="s">
        <v>409</v>
      </c>
    </row>
    <row r="8" spans="1:3">
      <c r="A8" s="3" t="s">
        <v>404</v>
      </c>
    </row>
    <row r="9" spans="1:3">
      <c r="A9" s="4" t="s">
        <v>405</v>
      </c>
      <c r="B9" s="5" t="n">
        <v>114592</v>
      </c>
      <c r="C9" s="5" t="n">
        <v>146016</v>
      </c>
    </row>
    <row r="10" spans="1:3">
      <c r="A10" s="4" t="s">
        <v>406</v>
      </c>
      <c r="B10" s="5" t="n">
        <v>9</v>
      </c>
      <c r="C10" s="5" t="n">
        <v>58</v>
      </c>
    </row>
    <row r="11" spans="1:3">
      <c r="A11" s="4" t="s">
        <v>407</v>
      </c>
      <c r="B11" s="5" t="n">
        <v>-321</v>
      </c>
      <c r="C11" s="5" t="n">
        <v>-34</v>
      </c>
    </row>
    <row r="12" spans="1:3">
      <c r="A12" s="4" t="s">
        <v>408</v>
      </c>
      <c r="B12" s="5" t="n">
        <v>114280</v>
      </c>
      <c r="C12" s="5" t="n">
        <v>146040</v>
      </c>
    </row>
    <row r="13" spans="1:3">
      <c r="A13" s="4" t="s">
        <v>410</v>
      </c>
    </row>
    <row r="14" spans="1:3">
      <c r="A14" s="3" t="s">
        <v>404</v>
      </c>
    </row>
    <row r="15" spans="1:3">
      <c r="A15" s="4" t="s">
        <v>405</v>
      </c>
      <c r="B15" s="5" t="n">
        <v>105028</v>
      </c>
      <c r="C15" s="5" t="n">
        <v>32487</v>
      </c>
    </row>
    <row r="16" spans="1:3">
      <c r="A16" s="4" t="s">
        <v>406</v>
      </c>
      <c r="B16" s="5" t="n">
        <v>275</v>
      </c>
      <c r="C16" s="5" t="n">
        <v>3</v>
      </c>
    </row>
    <row r="17" spans="1:3">
      <c r="A17" s="4" t="s">
        <v>407</v>
      </c>
      <c r="B17" s="5" t="n">
        <v>-6</v>
      </c>
      <c r="C17" s="5" t="n">
        <v>-2</v>
      </c>
    </row>
    <row r="18" spans="1:3">
      <c r="A18" s="4" t="s">
        <v>408</v>
      </c>
      <c r="B18" s="5" t="n">
        <v>105297</v>
      </c>
      <c r="C18" s="5" t="n">
        <v>32488</v>
      </c>
    </row>
    <row r="19" spans="1:3">
      <c r="A19" s="4" t="s">
        <v>411</v>
      </c>
    </row>
    <row r="20" spans="1:3">
      <c r="A20" s="3" t="s">
        <v>404</v>
      </c>
    </row>
    <row r="21" spans="1:3">
      <c r="A21" s="4" t="s">
        <v>405</v>
      </c>
      <c r="B21" s="5" t="n">
        <v>722103</v>
      </c>
      <c r="C21" s="5" t="n">
        <v>1092293</v>
      </c>
    </row>
    <row r="22" spans="1:3">
      <c r="A22" s="4" t="s">
        <v>406</v>
      </c>
      <c r="B22" s="5" t="n">
        <v>4232</v>
      </c>
      <c r="C22" s="5" t="n">
        <v>185</v>
      </c>
    </row>
    <row r="23" spans="1:3">
      <c r="A23" s="4" t="s">
        <v>407</v>
      </c>
      <c r="B23" s="5" t="n">
        <v>0</v>
      </c>
      <c r="C23" s="5" t="n">
        <v>-71</v>
      </c>
    </row>
    <row r="24" spans="1:3">
      <c r="A24" s="4" t="s">
        <v>408</v>
      </c>
      <c r="B24" s="5" t="n">
        <v>726335</v>
      </c>
      <c r="C24" s="5" t="n">
        <v>1092407</v>
      </c>
    </row>
    <row r="25" spans="1:3">
      <c r="A25" s="4" t="s">
        <v>412</v>
      </c>
    </row>
    <row r="26" spans="1:3">
      <c r="A26" s="3" t="s">
        <v>404</v>
      </c>
    </row>
    <row r="27" spans="1:3">
      <c r="A27" s="4" t="s">
        <v>405</v>
      </c>
      <c r="B27" s="5" t="n">
        <v>5141</v>
      </c>
      <c r="C27" s="5" t="n">
        <v>4303</v>
      </c>
    </row>
    <row r="28" spans="1:3">
      <c r="A28" s="4" t="s">
        <v>406</v>
      </c>
      <c r="B28" s="5" t="n">
        <v>0</v>
      </c>
      <c r="C28" s="5" t="n">
        <v>0</v>
      </c>
    </row>
    <row r="29" spans="1:3">
      <c r="A29" s="4" t="s">
        <v>407</v>
      </c>
      <c r="B29" s="5" t="n">
        <v>-7</v>
      </c>
      <c r="C29" s="5" t="n">
        <v>-2</v>
      </c>
    </row>
    <row r="30" spans="1:3">
      <c r="A30" s="4" t="s">
        <v>408</v>
      </c>
      <c r="B30" s="5" t="n">
        <v>5134</v>
      </c>
      <c r="C30" s="5" t="n">
        <v>4301</v>
      </c>
    </row>
    <row r="31" spans="1:3">
      <c r="A31" s="4" t="s">
        <v>413</v>
      </c>
    </row>
    <row r="32" spans="1:3">
      <c r="A32" s="3" t="s">
        <v>404</v>
      </c>
    </row>
    <row r="33" spans="1:3">
      <c r="A33" s="4" t="s">
        <v>405</v>
      </c>
      <c r="B33" s="5" t="n">
        <v>21792</v>
      </c>
      <c r="C33" s="5" t="n">
        <v>39913</v>
      </c>
    </row>
    <row r="34" spans="1:3">
      <c r="A34" s="4" t="s">
        <v>406</v>
      </c>
      <c r="B34" s="5" t="n">
        <v>0</v>
      </c>
      <c r="C34" s="5" t="n">
        <v>0</v>
      </c>
    </row>
    <row r="35" spans="1:3">
      <c r="A35" s="4" t="s">
        <v>407</v>
      </c>
      <c r="B35" s="5" t="n">
        <v>0</v>
      </c>
      <c r="C35" s="5" t="n">
        <v>0</v>
      </c>
    </row>
    <row r="36" spans="1:3">
      <c r="A36" s="4" t="s">
        <v>408</v>
      </c>
      <c r="B36" s="6" t="n">
        <v>21792</v>
      </c>
      <c r="C36" s="6" t="n">
        <v>399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0</v>
      </c>
    </row>
    <row r="2" spans="1:3">
      <c r="A2" s="3" t="s">
        <v>203</v>
      </c>
    </row>
    <row r="3" spans="1:3">
      <c r="A3" s="4" t="s">
        <v>62</v>
      </c>
      <c r="B3" s="6" t="n">
        <v>136492</v>
      </c>
      <c r="C3" s="6" t="n">
        <v>340132</v>
      </c>
    </row>
    <row r="4" spans="1:3">
      <c r="A4" s="4" t="s">
        <v>63</v>
      </c>
      <c r="B4" s="5" t="n">
        <v>836346</v>
      </c>
      <c r="C4" s="5" t="n">
        <v>975017</v>
      </c>
    </row>
    <row r="5" spans="1:3">
      <c r="A5" s="4" t="s">
        <v>131</v>
      </c>
      <c r="B5" s="6" t="n">
        <v>972838</v>
      </c>
      <c r="C5" s="6" t="n">
        <v>13151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60</v>
      </c>
      <c r="D1" s="2" t="s">
        <v>105</v>
      </c>
      <c r="E1" s="2" t="s">
        <v>416</v>
      </c>
    </row>
    <row r="2" spans="1:5">
      <c r="A2" s="3" t="s">
        <v>206</v>
      </c>
    </row>
    <row r="3" spans="1:5">
      <c r="A3" s="4" t="s">
        <v>62</v>
      </c>
      <c r="B3" s="6" t="n">
        <v>467779</v>
      </c>
      <c r="C3" s="6" t="n">
        <v>547178</v>
      </c>
      <c r="D3" s="6" t="n">
        <v>724959</v>
      </c>
    </row>
    <row r="4" spans="1:5">
      <c r="A4" s="4" t="s">
        <v>417</v>
      </c>
      <c r="B4" s="5" t="n">
        <v>167</v>
      </c>
      <c r="D4" s="5" t="n">
        <v>439</v>
      </c>
    </row>
    <row r="5" spans="1:5">
      <c r="A5" s="4" t="s">
        <v>418</v>
      </c>
      <c r="B5" s="5" t="n">
        <v>2447</v>
      </c>
      <c r="D5" s="5" t="n">
        <v>2306</v>
      </c>
    </row>
    <row r="6" spans="1:5">
      <c r="A6" s="4" t="s">
        <v>419</v>
      </c>
      <c r="B6" s="6" t="n">
        <v>470393</v>
      </c>
      <c r="C6" s="6" t="n">
        <v>549628</v>
      </c>
      <c r="D6" s="6" t="n">
        <v>727704</v>
      </c>
      <c r="E6" s="6" t="n">
        <v>4226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05</v>
      </c>
    </row>
    <row r="3" spans="1:3">
      <c r="A3" s="3" t="s">
        <v>421</v>
      </c>
    </row>
    <row r="4" spans="1:3">
      <c r="A4" s="4" t="s">
        <v>422</v>
      </c>
      <c r="B4" s="6" t="n">
        <v>1438692</v>
      </c>
      <c r="C4" s="6" t="n">
        <v>1301965</v>
      </c>
    </row>
    <row r="5" spans="1:3">
      <c r="A5" s="4" t="s">
        <v>423</v>
      </c>
      <c r="B5" s="5" t="n">
        <v>1657</v>
      </c>
      <c r="C5" s="5" t="n">
        <v>346</v>
      </c>
    </row>
    <row r="6" spans="1:3">
      <c r="A6" s="4" t="s">
        <v>424</v>
      </c>
      <c r="B6" s="5" t="n">
        <v>2802</v>
      </c>
      <c r="C6" s="5" t="n">
        <v>14</v>
      </c>
    </row>
    <row r="7" spans="1:3">
      <c r="A7" s="4" t="s">
        <v>425</v>
      </c>
      <c r="B7" s="5" t="n">
        <v>4459</v>
      </c>
      <c r="C7" s="5" t="n">
        <v>360</v>
      </c>
    </row>
    <row r="8" spans="1:3">
      <c r="A8" s="4" t="s">
        <v>426</v>
      </c>
      <c r="B8" s="5" t="n">
        <v>1349729</v>
      </c>
      <c r="C8" s="5" t="n">
        <v>1546986</v>
      </c>
    </row>
    <row r="9" spans="1:3">
      <c r="A9" s="4" t="s">
        <v>427</v>
      </c>
    </row>
    <row r="10" spans="1:3">
      <c r="A10" s="3" t="s">
        <v>421</v>
      </c>
    </row>
    <row r="11" spans="1:3">
      <c r="A11" s="4" t="s">
        <v>422</v>
      </c>
      <c r="B11" s="5" t="n">
        <v>-32792</v>
      </c>
      <c r="C11" s="5" t="n">
        <v>-32792</v>
      </c>
    </row>
    <row r="12" spans="1:3">
      <c r="A12" s="4" t="s">
        <v>423</v>
      </c>
      <c r="B12" s="5" t="n">
        <v>0</v>
      </c>
      <c r="C12" s="5" t="n">
        <v>0</v>
      </c>
    </row>
    <row r="13" spans="1:3">
      <c r="A13" s="4" t="s">
        <v>424</v>
      </c>
      <c r="B13" s="5" t="n">
        <v>0</v>
      </c>
      <c r="C13" s="5" t="n">
        <v>0</v>
      </c>
    </row>
    <row r="14" spans="1:3">
      <c r="A14" s="4" t="s">
        <v>425</v>
      </c>
      <c r="B14" s="5" t="n">
        <v>0</v>
      </c>
      <c r="C14" s="5" t="n">
        <v>0</v>
      </c>
    </row>
    <row r="15" spans="1:3">
      <c r="A15" s="4" t="s">
        <v>426</v>
      </c>
      <c r="B15" s="5" t="n">
        <v>-32792</v>
      </c>
      <c r="C15" s="5" t="n">
        <v>-32792</v>
      </c>
    </row>
    <row r="16" spans="1:3">
      <c r="A16" s="4" t="s">
        <v>428</v>
      </c>
    </row>
    <row r="17" spans="1:3">
      <c r="A17" s="3" t="s">
        <v>421</v>
      </c>
    </row>
    <row r="18" spans="1:3">
      <c r="A18" s="4" t="s">
        <v>422</v>
      </c>
      <c r="B18" s="5" t="n">
        <v>-3520</v>
      </c>
      <c r="C18" s="5" t="n">
        <v>0</v>
      </c>
    </row>
    <row r="19" spans="1:3">
      <c r="A19" s="4" t="s">
        <v>423</v>
      </c>
      <c r="B19" s="5" t="n">
        <v>0</v>
      </c>
      <c r="C19" s="5" t="n">
        <v>0</v>
      </c>
    </row>
    <row r="20" spans="1:3">
      <c r="A20" s="4" t="s">
        <v>424</v>
      </c>
      <c r="B20" s="5" t="n">
        <v>74</v>
      </c>
      <c r="C20" s="5" t="n">
        <v>0</v>
      </c>
    </row>
    <row r="21" spans="1:3">
      <c r="A21" s="4" t="s">
        <v>425</v>
      </c>
      <c r="B21" s="5" t="n">
        <v>74</v>
      </c>
      <c r="C21" s="5" t="n">
        <v>0</v>
      </c>
    </row>
    <row r="22" spans="1:3">
      <c r="A22" s="4" t="s">
        <v>426</v>
      </c>
      <c r="B22" s="5" t="n">
        <v>-3446</v>
      </c>
      <c r="C22" s="5" t="n">
        <v>0</v>
      </c>
    </row>
    <row r="23" spans="1:3">
      <c r="A23" s="4" t="s">
        <v>429</v>
      </c>
    </row>
    <row r="24" spans="1:3">
      <c r="A24" s="3" t="s">
        <v>421</v>
      </c>
    </row>
    <row r="25" spans="1:3">
      <c r="A25" s="4" t="s">
        <v>422</v>
      </c>
      <c r="B25" s="5" t="n">
        <v>137</v>
      </c>
      <c r="C25" s="5" t="n">
        <v>-421</v>
      </c>
    </row>
    <row r="26" spans="1:3">
      <c r="A26" s="4" t="s">
        <v>423</v>
      </c>
      <c r="B26" s="5" t="n">
        <v>1317</v>
      </c>
      <c r="C26" s="5" t="n">
        <v>346</v>
      </c>
    </row>
    <row r="27" spans="1:3">
      <c r="A27" s="4" t="s">
        <v>424</v>
      </c>
      <c r="B27" s="5" t="n">
        <v>2728</v>
      </c>
      <c r="C27" s="5" t="n">
        <v>14</v>
      </c>
    </row>
    <row r="28" spans="1:3">
      <c r="A28" s="4" t="s">
        <v>425</v>
      </c>
      <c r="B28" s="5" t="n">
        <v>4045</v>
      </c>
      <c r="C28" s="5" t="n">
        <v>360</v>
      </c>
    </row>
    <row r="29" spans="1:3">
      <c r="A29" s="4" t="s">
        <v>426</v>
      </c>
      <c r="B29" s="5" t="n">
        <v>4182</v>
      </c>
      <c r="C29" s="5" t="n">
        <v>-61</v>
      </c>
    </row>
    <row r="30" spans="1:3">
      <c r="A30" s="4" t="s">
        <v>430</v>
      </c>
    </row>
    <row r="31" spans="1:3">
      <c r="A31" s="3" t="s">
        <v>421</v>
      </c>
    </row>
    <row r="32" spans="1:3">
      <c r="A32" s="4" t="s">
        <v>422</v>
      </c>
      <c r="B32" s="5" t="n">
        <v>-343</v>
      </c>
      <c r="C32" s="5" t="n">
        <v>0</v>
      </c>
    </row>
    <row r="33" spans="1:3">
      <c r="A33" s="4" t="s">
        <v>423</v>
      </c>
      <c r="B33" s="5" t="n">
        <v>340</v>
      </c>
      <c r="C33" s="5" t="n">
        <v>0</v>
      </c>
    </row>
    <row r="34" spans="1:3">
      <c r="A34" s="4" t="s">
        <v>424</v>
      </c>
      <c r="B34" s="5" t="n">
        <v>0</v>
      </c>
      <c r="C34" s="5" t="n">
        <v>0</v>
      </c>
    </row>
    <row r="35" spans="1:3">
      <c r="A35" s="4" t="s">
        <v>425</v>
      </c>
      <c r="B35" s="5" t="n">
        <v>340</v>
      </c>
      <c r="C35" s="5" t="n">
        <v>0</v>
      </c>
    </row>
    <row r="36" spans="1:3">
      <c r="A36" s="4" t="s">
        <v>426</v>
      </c>
      <c r="B36" s="5" t="n">
        <v>-3</v>
      </c>
      <c r="C36" s="5" t="n">
        <v>0</v>
      </c>
    </row>
    <row r="37" spans="1:3">
      <c r="A37" s="4" t="s">
        <v>134</v>
      </c>
    </row>
    <row r="38" spans="1:3">
      <c r="A38" s="3" t="s">
        <v>421</v>
      </c>
    </row>
    <row r="39" spans="1:3">
      <c r="A39" s="4" t="s">
        <v>422</v>
      </c>
      <c r="B39" s="5" t="n">
        <v>-36518</v>
      </c>
      <c r="C39" s="5" t="n">
        <v>-33213</v>
      </c>
    </row>
    <row r="40" spans="1:3">
      <c r="A40" s="4" t="s">
        <v>425</v>
      </c>
      <c r="B40" s="5" t="n">
        <v>4459</v>
      </c>
      <c r="C40" s="5" t="n">
        <v>360</v>
      </c>
    </row>
    <row r="41" spans="1:3">
      <c r="A41" s="4" t="s">
        <v>426</v>
      </c>
      <c r="B41" s="6" t="n">
        <v>-32059</v>
      </c>
      <c r="C41" s="6" t="n">
        <v>-328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1</v>
      </c>
      <c r="B1" s="2" t="s">
        <v>432</v>
      </c>
      <c r="C1" s="2" t="s">
        <v>1</v>
      </c>
    </row>
    <row r="2" spans="1:3">
      <c r="B2" s="2" t="s">
        <v>433</v>
      </c>
      <c r="C2" s="2" t="s">
        <v>105</v>
      </c>
    </row>
    <row r="3" spans="1:3">
      <c r="A3" s="3" t="s">
        <v>212</v>
      </c>
    </row>
    <row r="4" spans="1:3">
      <c r="A4" s="4" t="s">
        <v>146</v>
      </c>
      <c r="B4" s="5" t="n">
        <v>5000000</v>
      </c>
    </row>
    <row r="5" spans="1:3">
      <c r="A5" s="4" t="s">
        <v>434</v>
      </c>
      <c r="B5" s="7" t="n">
        <v>77.5</v>
      </c>
    </row>
    <row r="6" spans="1:3">
      <c r="A6" s="4" t="s">
        <v>145</v>
      </c>
      <c r="B6" s="6" t="n">
        <v>381900</v>
      </c>
      <c r="C6" s="6" t="n">
        <v>381900</v>
      </c>
    </row>
    <row r="7" spans="1:3">
      <c r="A7" s="4" t="s">
        <v>435</v>
      </c>
      <c r="B7" s="6" t="n">
        <v>5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s>
  <sheetData>
    <row r="1" spans="1:6">
      <c r="A1" s="1" t="s">
        <v>130</v>
      </c>
      <c r="B1" s="2" t="s">
        <v>131</v>
      </c>
      <c r="C1" s="2" t="s">
        <v>132</v>
      </c>
      <c r="D1" s="2" t="s">
        <v>133</v>
      </c>
      <c r="E1" s="2" t="s">
        <v>134</v>
      </c>
      <c r="F1" s="2" t="s">
        <v>135</v>
      </c>
    </row>
    <row r="2" spans="1:6">
      <c r="A2" s="4" t="s">
        <v>136</v>
      </c>
      <c r="B2" s="6" t="n">
        <v>1301965</v>
      </c>
      <c r="C2" s="6" t="n">
        <v>1011</v>
      </c>
      <c r="D2" s="6" t="n">
        <v>4175139</v>
      </c>
      <c r="E2" s="6" t="n">
        <v>-33213</v>
      </c>
      <c r="F2" s="6" t="n">
        <v>-2840972</v>
      </c>
    </row>
    <row r="3" spans="1:6">
      <c r="A3" s="4" t="s">
        <v>137</v>
      </c>
      <c r="C3" s="5" t="n">
        <v>101177</v>
      </c>
    </row>
    <row r="4" spans="1:6">
      <c r="A4" s="3" t="s">
        <v>138</v>
      </c>
    </row>
    <row r="5" spans="1:6">
      <c r="A5" s="4" t="s">
        <v>139</v>
      </c>
      <c r="B5" s="5" t="n">
        <v>11409</v>
      </c>
      <c r="C5" s="6" t="n">
        <v>3</v>
      </c>
      <c r="D5" s="5" t="n">
        <v>11406</v>
      </c>
    </row>
    <row r="6" spans="1:6">
      <c r="A6" s="4" t="s">
        <v>140</v>
      </c>
      <c r="C6" s="5" t="n">
        <v>207</v>
      </c>
    </row>
    <row r="7" spans="1:6">
      <c r="A7" s="4" t="s">
        <v>141</v>
      </c>
      <c r="B7" s="5" t="n">
        <v>-58</v>
      </c>
      <c r="D7" s="5" t="n">
        <v>-58</v>
      </c>
    </row>
    <row r="8" spans="1:6">
      <c r="A8" s="4" t="s">
        <v>142</v>
      </c>
      <c r="C8" s="5" t="n">
        <v>4</v>
      </c>
    </row>
    <row r="9" spans="1:6">
      <c r="A9" s="4" t="s">
        <v>143</v>
      </c>
      <c r="B9" s="5" t="n">
        <v>784</v>
      </c>
      <c r="D9" s="5" t="n">
        <v>784</v>
      </c>
    </row>
    <row r="10" spans="1:6">
      <c r="A10" s="4" t="s">
        <v>144</v>
      </c>
      <c r="C10" s="5" t="n">
        <v>12</v>
      </c>
    </row>
    <row r="11" spans="1:6">
      <c r="A11" s="4" t="s">
        <v>145</v>
      </c>
      <c r="B11" s="5" t="n">
        <v>381900</v>
      </c>
      <c r="C11" s="6" t="n">
        <v>50</v>
      </c>
      <c r="D11" s="5" t="n">
        <v>381850</v>
      </c>
    </row>
    <row r="12" spans="1:6">
      <c r="A12" s="4" t="s">
        <v>146</v>
      </c>
      <c r="C12" s="5" t="n">
        <v>5000</v>
      </c>
    </row>
    <row r="13" spans="1:6">
      <c r="A13" s="4" t="s">
        <v>147</v>
      </c>
      <c r="B13" s="5" t="n">
        <v>32541</v>
      </c>
      <c r="D13" s="5" t="n">
        <v>32541</v>
      </c>
    </row>
    <row r="14" spans="1:6">
      <c r="A14" s="4" t="s">
        <v>148</v>
      </c>
      <c r="B14" s="5" t="n">
        <v>360</v>
      </c>
      <c r="E14" s="5" t="n">
        <v>360</v>
      </c>
    </row>
    <row r="15" spans="1:6">
      <c r="A15" s="4" t="s">
        <v>120</v>
      </c>
      <c r="B15" s="5" t="n">
        <v>-181915</v>
      </c>
      <c r="F15" s="5" t="n">
        <v>-181915</v>
      </c>
    </row>
    <row r="16" spans="1:6">
      <c r="A16" s="4" t="s">
        <v>149</v>
      </c>
      <c r="B16" s="5" t="n">
        <v>1546986</v>
      </c>
      <c r="C16" s="6" t="n">
        <v>1064</v>
      </c>
      <c r="D16" s="5" t="n">
        <v>4601662</v>
      </c>
      <c r="E16" s="5" t="n">
        <v>-32853</v>
      </c>
      <c r="F16" s="5" t="n">
        <v>-3022887</v>
      </c>
    </row>
    <row r="17" spans="1:6">
      <c r="A17" s="4" t="s">
        <v>150</v>
      </c>
      <c r="C17" s="5" t="n">
        <v>106400</v>
      </c>
    </row>
    <row r="18" spans="1:6">
      <c r="A18" s="4" t="s">
        <v>151</v>
      </c>
      <c r="B18" s="6" t="n">
        <v>1438692</v>
      </c>
      <c r="C18" s="6" t="n">
        <v>1122</v>
      </c>
      <c r="D18" s="5" t="n">
        <v>5201176</v>
      </c>
      <c r="E18" s="5" t="n">
        <v>-36518</v>
      </c>
      <c r="F18" s="5" t="n">
        <v>-3727088</v>
      </c>
    </row>
    <row r="19" spans="1:6">
      <c r="A19" s="4" t="s">
        <v>152</v>
      </c>
      <c r="B19" s="5" t="n">
        <v>112188</v>
      </c>
      <c r="C19" s="5" t="n">
        <v>112188</v>
      </c>
    </row>
    <row r="20" spans="1:6">
      <c r="A20" s="3" t="s">
        <v>138</v>
      </c>
    </row>
    <row r="21" spans="1:6">
      <c r="A21" s="4" t="s">
        <v>139</v>
      </c>
      <c r="B21" s="6" t="n">
        <v>54221</v>
      </c>
      <c r="C21" s="6" t="n">
        <v>9</v>
      </c>
      <c r="D21" s="5" t="n">
        <v>54212</v>
      </c>
    </row>
    <row r="22" spans="1:6">
      <c r="A22" s="4" t="s">
        <v>140</v>
      </c>
      <c r="C22" s="5" t="n">
        <v>976</v>
      </c>
    </row>
    <row r="23" spans="1:6">
      <c r="A23" s="4" t="s">
        <v>141</v>
      </c>
      <c r="B23" s="5" t="n">
        <v>0</v>
      </c>
      <c r="D23" s="5" t="n">
        <v>0</v>
      </c>
    </row>
    <row r="24" spans="1:6">
      <c r="A24" s="4" t="s">
        <v>142</v>
      </c>
      <c r="C24" s="5" t="n">
        <v>4</v>
      </c>
    </row>
    <row r="25" spans="1:6">
      <c r="A25" s="4" t="s">
        <v>147</v>
      </c>
      <c r="B25" s="5" t="n">
        <v>34578</v>
      </c>
      <c r="D25" s="5" t="n">
        <v>34578</v>
      </c>
    </row>
    <row r="26" spans="1:6">
      <c r="A26" s="4" t="s">
        <v>148</v>
      </c>
      <c r="B26" s="5" t="n">
        <v>4459</v>
      </c>
      <c r="E26" s="5" t="n">
        <v>4459</v>
      </c>
    </row>
    <row r="27" spans="1:6">
      <c r="A27" s="4" t="s">
        <v>120</v>
      </c>
      <c r="B27" s="5" t="n">
        <v>-182221</v>
      </c>
      <c r="F27" s="5" t="n">
        <v>-182221</v>
      </c>
    </row>
    <row r="28" spans="1:6">
      <c r="A28" s="4" t="s">
        <v>153</v>
      </c>
      <c r="B28" s="6" t="n">
        <v>1349729</v>
      </c>
      <c r="C28" s="6" t="n">
        <v>1131</v>
      </c>
      <c r="D28" s="6" t="n">
        <v>5289966</v>
      </c>
      <c r="E28" s="6" t="n">
        <v>-32059</v>
      </c>
      <c r="F28" s="6" t="n">
        <v>-3909309</v>
      </c>
    </row>
    <row r="29" spans="1:6">
      <c r="A29" s="4" t="s">
        <v>154</v>
      </c>
      <c r="B29" s="5" t="n">
        <v>113168</v>
      </c>
      <c r="C29" s="5" t="n">
        <v>1131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105</v>
      </c>
    </row>
    <row r="3" spans="1:3">
      <c r="A3" s="3" t="s">
        <v>437</v>
      </c>
    </row>
    <row r="4" spans="1:3">
      <c r="A4" s="4" t="s">
        <v>131</v>
      </c>
      <c r="B4" s="6" t="n">
        <v>34578</v>
      </c>
      <c r="C4" s="6" t="n">
        <v>32032</v>
      </c>
    </row>
    <row r="5" spans="1:3">
      <c r="A5" s="4" t="s">
        <v>110</v>
      </c>
    </row>
    <row r="6" spans="1:3">
      <c r="A6" s="3" t="s">
        <v>437</v>
      </c>
    </row>
    <row r="7" spans="1:3">
      <c r="A7" s="4" t="s">
        <v>131</v>
      </c>
      <c r="B7" s="5" t="n">
        <v>16049</v>
      </c>
      <c r="C7" s="5" t="n">
        <v>16125</v>
      </c>
    </row>
    <row r="8" spans="1:3">
      <c r="A8" s="4" t="s">
        <v>111</v>
      </c>
    </row>
    <row r="9" spans="1:3">
      <c r="A9" s="3" t="s">
        <v>437</v>
      </c>
    </row>
    <row r="10" spans="1:3">
      <c r="A10" s="4" t="s">
        <v>131</v>
      </c>
      <c r="B10" s="6" t="n">
        <v>18529</v>
      </c>
      <c r="C10" s="6" t="n">
        <v>159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105</v>
      </c>
    </row>
    <row r="3" spans="1:3">
      <c r="A3" s="3" t="s">
        <v>439</v>
      </c>
    </row>
    <row r="4" spans="1:3">
      <c r="A4" s="4" t="s">
        <v>440</v>
      </c>
      <c r="B4" s="5" t="n">
        <v>15020</v>
      </c>
      <c r="C4" s="5" t="n">
        <v>14585</v>
      </c>
    </row>
    <row r="5" spans="1:3">
      <c r="A5" s="4" t="s">
        <v>441</v>
      </c>
    </row>
    <row r="6" spans="1:3">
      <c r="A6" s="3" t="s">
        <v>439</v>
      </c>
    </row>
    <row r="7" spans="1:3">
      <c r="A7" s="4" t="s">
        <v>440</v>
      </c>
      <c r="B7" s="5" t="n">
        <v>13609</v>
      </c>
      <c r="C7" s="5" t="n">
        <v>13868</v>
      </c>
    </row>
    <row r="8" spans="1:3">
      <c r="A8" s="4" t="s">
        <v>442</v>
      </c>
    </row>
    <row r="9" spans="1:3">
      <c r="A9" s="3" t="s">
        <v>439</v>
      </c>
    </row>
    <row r="10" spans="1:3">
      <c r="A10" s="4" t="s">
        <v>440</v>
      </c>
      <c r="B10" s="5" t="n">
        <v>1411</v>
      </c>
      <c r="C10" s="5" t="n">
        <v>7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0</v>
      </c>
    </row>
    <row r="2" spans="1:3">
      <c r="A2" s="4" t="s">
        <v>444</v>
      </c>
    </row>
    <row r="3" spans="1:3">
      <c r="A3" s="3" t="s">
        <v>445</v>
      </c>
    </row>
    <row r="4" spans="1:3">
      <c r="A4" s="4" t="s">
        <v>446</v>
      </c>
      <c r="B4" s="8" t="n">
        <v>4.3</v>
      </c>
      <c r="C4" s="8" t="n">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49</v>
      </c>
    </row>
    <row r="3" spans="1:2">
      <c r="A3" s="4" t="s">
        <v>450</v>
      </c>
      <c r="B3" s="6" t="n">
        <v>2000000000</v>
      </c>
    </row>
    <row r="4" spans="1:2">
      <c r="A4" s="4" t="s">
        <v>451</v>
      </c>
      <c r="B4" s="5" t="n">
        <v>750000000</v>
      </c>
    </row>
    <row r="5" spans="1:2">
      <c r="A5" s="4" t="s">
        <v>452</v>
      </c>
      <c r="B5" s="5" t="n">
        <v>100000000</v>
      </c>
    </row>
    <row r="6" spans="1:2">
      <c r="A6" s="4" t="s">
        <v>453</v>
      </c>
    </row>
    <row r="7" spans="1:2">
      <c r="A7" s="3" t="s">
        <v>449</v>
      </c>
    </row>
    <row r="8" spans="1:2">
      <c r="A8" s="4" t="s">
        <v>454</v>
      </c>
      <c r="B8" s="6" t="n">
        <v>1000000000</v>
      </c>
    </row>
    <row r="9" spans="1:2">
      <c r="A9" s="4" t="s">
        <v>455</v>
      </c>
      <c r="B9" s="4" t="s">
        <v>456</v>
      </c>
    </row>
    <row r="10" spans="1:2">
      <c r="A10" s="4" t="s">
        <v>457</v>
      </c>
      <c r="B10" s="4" t="s">
        <v>458</v>
      </c>
    </row>
    <row r="11" spans="1:2">
      <c r="A11" s="4" t="s">
        <v>459</v>
      </c>
    </row>
    <row r="12" spans="1:2">
      <c r="A12" s="3" t="s">
        <v>449</v>
      </c>
    </row>
    <row r="13" spans="1:2">
      <c r="A13" s="4" t="s">
        <v>454</v>
      </c>
      <c r="B13" s="6" t="n">
        <v>1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5</v>
      </c>
    </row>
    <row r="3" spans="1:3">
      <c r="A3" s="3" t="s">
        <v>156</v>
      </c>
    </row>
    <row r="4" spans="1:3">
      <c r="A4" s="4" t="s">
        <v>120</v>
      </c>
      <c r="B4" s="6" t="n">
        <v>-182221</v>
      </c>
      <c r="C4" s="6" t="n">
        <v>-181915</v>
      </c>
    </row>
    <row r="5" spans="1:3">
      <c r="A5" s="3" t="s">
        <v>157</v>
      </c>
    </row>
    <row r="6" spans="1:3">
      <c r="A6" s="4" t="s">
        <v>158</v>
      </c>
      <c r="B6" s="5" t="n">
        <v>7613</v>
      </c>
      <c r="C6" s="5" t="n">
        <v>3838</v>
      </c>
    </row>
    <row r="7" spans="1:3">
      <c r="A7" s="4" t="s">
        <v>159</v>
      </c>
      <c r="B7" s="5" t="n">
        <v>9393</v>
      </c>
      <c r="C7" s="5" t="n">
        <v>10255</v>
      </c>
    </row>
    <row r="8" spans="1:3">
      <c r="A8" s="4" t="s">
        <v>160</v>
      </c>
      <c r="B8" s="5" t="n">
        <v>34578</v>
      </c>
      <c r="C8" s="5" t="n">
        <v>32032</v>
      </c>
    </row>
    <row r="9" spans="1:3">
      <c r="A9" s="4" t="s">
        <v>161</v>
      </c>
      <c r="B9" s="5" t="n">
        <v>-24111</v>
      </c>
      <c r="C9" s="5" t="n">
        <v>0</v>
      </c>
    </row>
    <row r="10" spans="1:3">
      <c r="A10" s="4" t="s">
        <v>162</v>
      </c>
      <c r="B10" s="5" t="n">
        <v>660</v>
      </c>
      <c r="C10" s="5" t="n">
        <v>-1075</v>
      </c>
    </row>
    <row r="11" spans="1:3">
      <c r="A11" s="3" t="s">
        <v>163</v>
      </c>
    </row>
    <row r="12" spans="1:3">
      <c r="A12" s="4" t="s">
        <v>65</v>
      </c>
      <c r="B12" s="5" t="n">
        <v>-32882</v>
      </c>
      <c r="C12" s="5" t="n">
        <v>-15041</v>
      </c>
    </row>
    <row r="13" spans="1:3">
      <c r="A13" s="4" t="s">
        <v>164</v>
      </c>
      <c r="B13" s="5" t="n">
        <v>0</v>
      </c>
      <c r="C13" s="5" t="n">
        <v>12386</v>
      </c>
    </row>
    <row r="14" spans="1:3">
      <c r="A14" s="4" t="s">
        <v>66</v>
      </c>
      <c r="B14" s="5" t="n">
        <v>-11952</v>
      </c>
      <c r="C14" s="5" t="n">
        <v>-7134</v>
      </c>
    </row>
    <row r="15" spans="1:3">
      <c r="A15" s="4" t="s">
        <v>165</v>
      </c>
      <c r="B15" s="5" t="n">
        <v>-19958</v>
      </c>
      <c r="C15" s="5" t="n">
        <v>-8988</v>
      </c>
    </row>
    <row r="16" spans="1:3">
      <c r="A16" s="4" t="s">
        <v>166</v>
      </c>
      <c r="B16" s="5" t="n">
        <v>-14215</v>
      </c>
      <c r="C16" s="5" t="n">
        <v>-24332</v>
      </c>
    </row>
    <row r="17" spans="1:3">
      <c r="A17" s="4" t="s">
        <v>78</v>
      </c>
      <c r="B17" s="5" t="n">
        <v>-4030</v>
      </c>
      <c r="C17" s="5" t="n">
        <v>-834</v>
      </c>
    </row>
    <row r="18" spans="1:3">
      <c r="A18" s="4" t="s">
        <v>77</v>
      </c>
      <c r="B18" s="5" t="n">
        <v>-9036</v>
      </c>
      <c r="C18" s="5" t="n">
        <v>-7702</v>
      </c>
    </row>
    <row r="19" spans="1:3">
      <c r="A19" s="4" t="s">
        <v>167</v>
      </c>
      <c r="B19" s="5" t="n">
        <v>-246161</v>
      </c>
      <c r="C19" s="5" t="n">
        <v>-188510</v>
      </c>
    </row>
    <row r="20" spans="1:3">
      <c r="A20" s="3" t="s">
        <v>168</v>
      </c>
    </row>
    <row r="21" spans="1:3">
      <c r="A21" s="4" t="s">
        <v>169</v>
      </c>
      <c r="B21" s="5" t="n">
        <v>-19617</v>
      </c>
      <c r="C21" s="5" t="n">
        <v>-44049</v>
      </c>
    </row>
    <row r="22" spans="1:3">
      <c r="A22" s="4" t="s">
        <v>170</v>
      </c>
      <c r="B22" s="5" t="n">
        <v>-396409</v>
      </c>
      <c r="C22" s="5" t="n">
        <v>-256996</v>
      </c>
    </row>
    <row r="23" spans="1:3">
      <c r="A23" s="4" t="s">
        <v>171</v>
      </c>
      <c r="B23" s="5" t="n">
        <v>539614</v>
      </c>
      <c r="C23" s="5" t="n">
        <v>403697</v>
      </c>
    </row>
    <row r="24" spans="1:3">
      <c r="A24" s="4" t="s">
        <v>172</v>
      </c>
      <c r="B24" s="5" t="n">
        <v>-9900</v>
      </c>
      <c r="C24" s="5" t="n">
        <v>0</v>
      </c>
    </row>
    <row r="25" spans="1:3">
      <c r="A25" s="4" t="s">
        <v>173</v>
      </c>
      <c r="B25" s="5" t="n">
        <v>113688</v>
      </c>
      <c r="C25" s="5" t="n">
        <v>102652</v>
      </c>
    </row>
    <row r="26" spans="1:3">
      <c r="A26" s="3" t="s">
        <v>174</v>
      </c>
    </row>
    <row r="27" spans="1:3">
      <c r="A27" s="4" t="s">
        <v>175</v>
      </c>
      <c r="B27" s="5" t="n">
        <v>53869</v>
      </c>
      <c r="C27" s="5" t="n">
        <v>9031</v>
      </c>
    </row>
    <row r="28" spans="1:3">
      <c r="A28" s="4" t="s">
        <v>176</v>
      </c>
      <c r="B28" s="5" t="n">
        <v>0</v>
      </c>
      <c r="C28" s="5" t="n">
        <v>381900</v>
      </c>
    </row>
    <row r="29" spans="1:3">
      <c r="A29" s="4" t="s">
        <v>177</v>
      </c>
      <c r="B29" s="5" t="n">
        <v>53869</v>
      </c>
      <c r="C29" s="5" t="n">
        <v>390931</v>
      </c>
    </row>
    <row r="30" spans="1:3">
      <c r="A30" s="4" t="s">
        <v>178</v>
      </c>
      <c r="B30" s="5" t="n">
        <v>-631</v>
      </c>
      <c r="C30" s="5" t="n">
        <v>0</v>
      </c>
    </row>
    <row r="31" spans="1:3">
      <c r="A31" s="4" t="s">
        <v>179</v>
      </c>
      <c r="B31" s="5" t="n">
        <v>-79235</v>
      </c>
      <c r="C31" s="5" t="n">
        <v>305073</v>
      </c>
    </row>
    <row r="32" spans="1:3">
      <c r="A32" s="4" t="s">
        <v>180</v>
      </c>
      <c r="B32" s="5" t="n">
        <v>549628</v>
      </c>
      <c r="C32" s="5" t="n">
        <v>422631</v>
      </c>
    </row>
    <row r="33" spans="1:3">
      <c r="A33" s="4" t="s">
        <v>181</v>
      </c>
      <c r="B33" s="5" t="n">
        <v>470393</v>
      </c>
      <c r="C33" s="5" t="n">
        <v>727704</v>
      </c>
    </row>
    <row r="34" spans="1:3">
      <c r="A34" s="3" t="s">
        <v>182</v>
      </c>
    </row>
    <row r="35" spans="1:3">
      <c r="A35" s="4" t="s">
        <v>183</v>
      </c>
      <c r="B35" s="5" t="n">
        <v>6619</v>
      </c>
      <c r="C35" s="5" t="n">
        <v>13033</v>
      </c>
    </row>
    <row r="36" spans="1:3">
      <c r="A36" s="4" t="s">
        <v>184</v>
      </c>
      <c r="B36" s="6" t="n">
        <v>2939</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8:46:19Z</dcterms:created>
  <dcterms:modified xmlns:dcterms="http://purl.org/dc/terms/" xmlns:xsi="http://www.w3.org/2001/XMLSchema-instance" xsi:type="dcterms:W3CDTF">2020-05-06T08:46:19Z</dcterms:modified>
</cp:coreProperties>
</file>